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Basis of Presentation" sheetId="9" state="visible" r:id="rId9"/>
    <sheet xmlns:r="http://schemas.openxmlformats.org/officeDocument/2006/relationships" name="Recently Issued Accounting Lite" sheetId="10" state="visible" r:id="rId10"/>
    <sheet xmlns:r="http://schemas.openxmlformats.org/officeDocument/2006/relationships" name="Rents, Deferred Rents and Other" sheetId="11" state="visible" r:id="rId11"/>
    <sheet xmlns:r="http://schemas.openxmlformats.org/officeDocument/2006/relationships" name="Intangible Assets and Liabiliti" sheetId="12" state="visible" r:id="rId12"/>
    <sheet xmlns:r="http://schemas.openxmlformats.org/officeDocument/2006/relationships" name="Secured Debt, Net" sheetId="13" state="visible" r:id="rId13"/>
    <sheet xmlns:r="http://schemas.openxmlformats.org/officeDocument/2006/relationships" name="Accounts Payable and Other Liab" sheetId="14" state="visible" r:id="rId14"/>
    <sheet xmlns:r="http://schemas.openxmlformats.org/officeDocument/2006/relationships" name="Noncontrolling Interests" sheetId="15" state="visible" r:id="rId15"/>
    <sheet xmlns:r="http://schemas.openxmlformats.org/officeDocument/2006/relationships" name="Mezzanine Equity" sheetId="16" state="visible" r:id="rId16"/>
    <sheet xmlns:r="http://schemas.openxmlformats.org/officeDocument/2006/relationships" name="Accumulated Other Comprehensive" sheetId="17" state="visible" r:id="rId17"/>
    <sheet xmlns:r="http://schemas.openxmlformats.org/officeDocument/2006/relationships" name="Financial Instruments" sheetId="18" state="visible" r:id="rId18"/>
    <sheet xmlns:r="http://schemas.openxmlformats.org/officeDocument/2006/relationships" name="Fair Value Measurements" sheetId="19" state="visible" r:id="rId19"/>
    <sheet xmlns:r="http://schemas.openxmlformats.org/officeDocument/2006/relationships" name="Related Party Transactions" sheetId="20" state="visible" r:id="rId20"/>
    <sheet xmlns:r="http://schemas.openxmlformats.org/officeDocument/2006/relationships" name="Future Minimum Base Rents" sheetId="21" state="visible" r:id="rId21"/>
    <sheet xmlns:r="http://schemas.openxmlformats.org/officeDocument/2006/relationships" name="Commitments and Contingencies" sheetId="22" state="visible" r:id="rId22"/>
    <sheet xmlns:r="http://schemas.openxmlformats.org/officeDocument/2006/relationships" name="Basis of Presentation (Policies" sheetId="23" state="visible" r:id="rId23"/>
    <sheet xmlns:r="http://schemas.openxmlformats.org/officeDocument/2006/relationships" name="Rents, Deferred Rents and Oth_2" sheetId="24" state="visible" r:id="rId24"/>
    <sheet xmlns:r="http://schemas.openxmlformats.org/officeDocument/2006/relationships" name="Intangible Assets and Liabili_2" sheetId="25" state="visible" r:id="rId25"/>
    <sheet xmlns:r="http://schemas.openxmlformats.org/officeDocument/2006/relationships" name="Secured Debt, Net (Tables)" sheetId="26" state="visible" r:id="rId26"/>
    <sheet xmlns:r="http://schemas.openxmlformats.org/officeDocument/2006/relationships" name="Accounts Payable and Other Li_2" sheetId="27" state="visible" r:id="rId27"/>
    <sheet xmlns:r="http://schemas.openxmlformats.org/officeDocument/2006/relationships" name="Mezzanine Equity (Tables)" sheetId="28" state="visible" r:id="rId28"/>
    <sheet xmlns:r="http://schemas.openxmlformats.org/officeDocument/2006/relationships" name="Accumulated Other Comprehensi_2" sheetId="29" state="visible" r:id="rId29"/>
    <sheet xmlns:r="http://schemas.openxmlformats.org/officeDocument/2006/relationships" name="Financial Instruments (Tables)" sheetId="30" state="visible" r:id="rId30"/>
    <sheet xmlns:r="http://schemas.openxmlformats.org/officeDocument/2006/relationships" name="Fair Value Measurements (Tables" sheetId="31" state="visible" r:id="rId31"/>
    <sheet xmlns:r="http://schemas.openxmlformats.org/officeDocument/2006/relationships" name="Related Party Transactions (Tab" sheetId="32" state="visible" r:id="rId32"/>
    <sheet xmlns:r="http://schemas.openxmlformats.org/officeDocument/2006/relationships" name="Future Minimum Base Rents (Tabl" sheetId="33" state="visible" r:id="rId33"/>
    <sheet xmlns:r="http://schemas.openxmlformats.org/officeDocument/2006/relationships" name="Organization and Description _2" sheetId="34" state="visible" r:id="rId34"/>
    <sheet xmlns:r="http://schemas.openxmlformats.org/officeDocument/2006/relationships" name="Basis of Presentation - Narrati" sheetId="35" state="visible" r:id="rId35"/>
    <sheet xmlns:r="http://schemas.openxmlformats.org/officeDocument/2006/relationships" name="Recently Issued Accounting Li_2" sheetId="36" state="visible" r:id="rId36"/>
    <sheet xmlns:r="http://schemas.openxmlformats.org/officeDocument/2006/relationships" name="Rents, Deferred Rents and Oth_3" sheetId="37" state="visible" r:id="rId37"/>
    <sheet xmlns:r="http://schemas.openxmlformats.org/officeDocument/2006/relationships" name="Intangible Assets and Liabili_3" sheetId="38" state="visible" r:id="rId38"/>
    <sheet xmlns:r="http://schemas.openxmlformats.org/officeDocument/2006/relationships" name="Intangible Assets and Liabili_4" sheetId="39" state="visible" r:id="rId39"/>
    <sheet xmlns:r="http://schemas.openxmlformats.org/officeDocument/2006/relationships" name="Intangible Assets and Liabili_5" sheetId="40" state="visible" r:id="rId40"/>
    <sheet xmlns:r="http://schemas.openxmlformats.org/officeDocument/2006/relationships" name="Secured Debt, Net - Schedule of" sheetId="41" state="visible" r:id="rId41"/>
    <sheet xmlns:r="http://schemas.openxmlformats.org/officeDocument/2006/relationships" name="Secured Debt, Net - Schedule _2" sheetId="42" state="visible" r:id="rId42"/>
    <sheet xmlns:r="http://schemas.openxmlformats.org/officeDocument/2006/relationships" name="Secured Debt, Net - Narrative (" sheetId="43" state="visible" r:id="rId43"/>
    <sheet xmlns:r="http://schemas.openxmlformats.org/officeDocument/2006/relationships" name="Secured Debt, Net - Schedule _3" sheetId="44" state="visible" r:id="rId44"/>
    <sheet xmlns:r="http://schemas.openxmlformats.org/officeDocument/2006/relationships" name="Accounts Payable and Other Li_3" sheetId="45" state="visible" r:id="rId45"/>
    <sheet xmlns:r="http://schemas.openxmlformats.org/officeDocument/2006/relationships" name="Noncontrolling Interests - Narr" sheetId="46" state="visible" r:id="rId46"/>
    <sheet xmlns:r="http://schemas.openxmlformats.org/officeDocument/2006/relationships" name="Mezzanine Equity - Schedule of " sheetId="47" state="visible" r:id="rId47"/>
    <sheet xmlns:r="http://schemas.openxmlformats.org/officeDocument/2006/relationships" name="Mezzanine Equity - Series A Pre" sheetId="48" state="visible" r:id="rId48"/>
    <sheet xmlns:r="http://schemas.openxmlformats.org/officeDocument/2006/relationships" name="Mezzanine Equity - Series A-1 P" sheetId="49" state="visible" r:id="rId49"/>
    <sheet xmlns:r="http://schemas.openxmlformats.org/officeDocument/2006/relationships" name="Mezzanine Equity - Senior Parti" sheetId="50" state="visible" r:id="rId50"/>
    <sheet xmlns:r="http://schemas.openxmlformats.org/officeDocument/2006/relationships" name="Mezzanine Equity - Series B Pre" sheetId="51" state="visible" r:id="rId51"/>
    <sheet xmlns:r="http://schemas.openxmlformats.org/officeDocument/2006/relationships" name="Mezzanine Equity - Distribution" sheetId="52" state="visible" r:id="rId52"/>
    <sheet xmlns:r="http://schemas.openxmlformats.org/officeDocument/2006/relationships" name="Accumulated Other Comprehensi_3" sheetId="53" state="visible" r:id="rId53"/>
    <sheet xmlns:r="http://schemas.openxmlformats.org/officeDocument/2006/relationships" name="Financial Instruments - Schedul" sheetId="54" state="visible" r:id="rId54"/>
    <sheet xmlns:r="http://schemas.openxmlformats.org/officeDocument/2006/relationships" name="Financial Instruments - Sched_2" sheetId="55" state="visible" r:id="rId55"/>
    <sheet xmlns:r="http://schemas.openxmlformats.org/officeDocument/2006/relationships" name="Financial Instruments - Sched_3" sheetId="56" state="visible" r:id="rId56"/>
    <sheet xmlns:r="http://schemas.openxmlformats.org/officeDocument/2006/relationships" name="Financial Instruments - Narrati" sheetId="57" state="visible" r:id="rId57"/>
    <sheet xmlns:r="http://schemas.openxmlformats.org/officeDocument/2006/relationships" name="Fair Value Measurements - Sched" sheetId="58" state="visible" r:id="rId58"/>
    <sheet xmlns:r="http://schemas.openxmlformats.org/officeDocument/2006/relationships" name="Fair Value Measurements - Nonre" sheetId="59" state="visible" r:id="rId59"/>
    <sheet xmlns:r="http://schemas.openxmlformats.org/officeDocument/2006/relationships" name="Related Party Transactions - Ma" sheetId="60" state="visible" r:id="rId60"/>
    <sheet xmlns:r="http://schemas.openxmlformats.org/officeDocument/2006/relationships" name="Related Party Transactions - Sc" sheetId="61" state="visible" r:id="rId61"/>
    <sheet xmlns:r="http://schemas.openxmlformats.org/officeDocument/2006/relationships" name="Related Party Transactions - _2" sheetId="62" state="visible" r:id="rId62"/>
    <sheet xmlns:r="http://schemas.openxmlformats.org/officeDocument/2006/relationships" name="Future Minimum Base Rents - Sch" sheetId="63" state="visible" r:id="rId63"/>
    <sheet xmlns:r="http://schemas.openxmlformats.org/officeDocument/2006/relationships" name="Commitments and Contingencies -"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0_);(#,##0.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0</t>
        </is>
      </c>
      <c r="C2" s="2" t="inlineStr">
        <is>
          <t>Nov. 06,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6135</t>
        </is>
      </c>
    </row>
    <row r="9">
      <c r="A9" s="4" t="inlineStr">
        <is>
          <t>Entity Registrant Name</t>
        </is>
      </c>
      <c r="B9" s="4" t="inlineStr">
        <is>
          <t>BROOKFIELD DTLA FUND OFFICE TRUST INVESTOR INC.</t>
        </is>
      </c>
    </row>
    <row r="10">
      <c r="A10" s="4" t="inlineStr">
        <is>
          <t>Entity Incorporation, State or Country Code</t>
        </is>
      </c>
      <c r="B10" s="4" t="inlineStr">
        <is>
          <t>MD</t>
        </is>
      </c>
    </row>
    <row r="11">
      <c r="A11" s="4" t="inlineStr">
        <is>
          <t>Entity Tax Identification Number</t>
        </is>
      </c>
      <c r="B11" s="4" t="inlineStr">
        <is>
          <t>46-2616226</t>
        </is>
      </c>
    </row>
    <row r="12">
      <c r="A12" s="4" t="inlineStr">
        <is>
          <t>Entity Address, Address Line One</t>
        </is>
      </c>
      <c r="B12" s="4" t="inlineStr">
        <is>
          <t>250 Vesey Street</t>
        </is>
      </c>
    </row>
    <row r="13">
      <c r="A13" s="4" t="inlineStr">
        <is>
          <t>Entity Address, Address Line Two</t>
        </is>
      </c>
      <c r="B13" s="4" t="inlineStr">
        <is>
          <t>15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281</t>
        </is>
      </c>
    </row>
    <row r="17">
      <c r="A17" s="4" t="inlineStr">
        <is>
          <t>City Area Code</t>
        </is>
      </c>
      <c r="B17" s="4" t="inlineStr">
        <is>
          <t>212</t>
        </is>
      </c>
    </row>
    <row r="18">
      <c r="A18" s="4" t="inlineStr">
        <is>
          <t>Local Phone Number</t>
        </is>
      </c>
      <c r="B18" s="4" t="inlineStr">
        <is>
          <t>417-70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Emerging Growth Company</t>
        </is>
      </c>
      <c r="B22" s="4" t="inlineStr">
        <is>
          <t>false</t>
        </is>
      </c>
    </row>
    <row r="23">
      <c r="A23" s="4" t="inlineStr">
        <is>
          <t>Entity Small Business</t>
        </is>
      </c>
      <c r="B23" s="4" t="inlineStr">
        <is>
          <t>false</t>
        </is>
      </c>
    </row>
    <row r="24">
      <c r="A24" s="4" t="inlineStr">
        <is>
          <t>Entity Shell Company</t>
        </is>
      </c>
      <c r="B24" s="4" t="inlineStr">
        <is>
          <t>false</t>
        </is>
      </c>
    </row>
    <row r="25">
      <c r="A25" s="4" t="inlineStr">
        <is>
          <t>Title of 12(b) Security</t>
        </is>
      </c>
      <c r="B25" s="4" t="inlineStr">
        <is>
          <t>7.625% Series A Cumulative Redeemable Preferred Stock, $0.01 par value per share</t>
        </is>
      </c>
    </row>
    <row r="26">
      <c r="A26" s="4" t="inlineStr">
        <is>
          <t>Trading Symbol</t>
        </is>
      </c>
      <c r="B26" s="4" t="inlineStr">
        <is>
          <t>DTLA-P</t>
        </is>
      </c>
    </row>
    <row r="27">
      <c r="A27" s="4" t="inlineStr">
        <is>
          <t>Security Exchange Name</t>
        </is>
      </c>
      <c r="B27" s="4" t="inlineStr">
        <is>
          <t>NYSE</t>
        </is>
      </c>
    </row>
    <row r="28">
      <c r="A28" s="4" t="inlineStr">
        <is>
          <t>Entity Common Stock, Shares Outstanding</t>
        </is>
      </c>
      <c r="C28" s="5" t="n">
        <v>0</v>
      </c>
    </row>
    <row r="29">
      <c r="A29" s="4" t="inlineStr">
        <is>
          <t>Entity Central Index Key</t>
        </is>
      </c>
      <c r="B29" s="4" t="inlineStr">
        <is>
          <t>0001575311</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cently Issued Accounting Literature</t>
        </is>
      </c>
      <c r="B1" s="2" t="inlineStr">
        <is>
          <t>9 Months Ended</t>
        </is>
      </c>
    </row>
    <row r="2">
      <c r="B2" s="2" t="inlineStr">
        <is>
          <t>Sep. 30, 2020</t>
        </is>
      </c>
    </row>
    <row r="3">
      <c r="A3" s="3" t="inlineStr">
        <is>
          <t>Accounting Policies [Abstract]</t>
        </is>
      </c>
    </row>
    <row r="4">
      <c r="A4" s="4" t="inlineStr">
        <is>
          <t>Recently Issued Accounting Literature</t>
        </is>
      </c>
      <c r="B4" s="4" t="inlineStr">
        <is>
          <t>Recently Issued Accounting Literature New Accounting Pronouncements Adopted In June 2016, the Financial Accounting Standards Board (“ FASB ”) issued Accounting Standards Update (“ ASU ”) 2016-13, Financial Instruments–Credit Losses (Topic 326): Measurement of Credit Losses on Financial Instruments , to amend the accounting for credit losses for certain financial instruments. Under the new guidance, an entity recognizes its estimate of expected credit losses as an allowance, which the FASB believes will result in more timely recognition of such losses. In November 2018, the FASB released ASU 2018-19, Codification Improvements to Topic 326, Financial Instruments–Credit Losses . This amendment clarifies that receivables arising from operating leases are not within the scope of Subtopic 326-20. Instead, impairment of receivables arising from operating leases should be accounted for in accordance with Subtopic 842-30, Leases–Lessor by adjusting lease income . See Note 2 “Basis of Presentation—Rents, Deferred Rents and Other Receivables” for a discussion of the accounting policy regarding impairment of receivables arising from operating leases. ASU 2016-13 and ASU 2018-19 are effective for interim and annual reporting periods in fiscal years beginning after December 15, 2019. The majority of the Company’s receivables arise in the ordinary course of business under operating leases with its tenants and are therefore not subject to the guidance in Subtopic 326-20. Brookfield DTLA adopted the guidance on January 1, 2020. The adoption of this guidance did not have any impact on the Company’s consolidated financial statements. In August 2018, the FASB issued ASU 2018-13, Fair Value Measurement ( Topic 820 ): Disclosure Framework–Changes to the Disclosure Requirements for Fair Value Measurement . ASU 2018-13 amends Topic 820 by adding new fair value measurement disclosure requirements, as well as modifying and removing certain disclosure requirements. This guidance is effective for interim and annual periods in fiscal years beginning after December 15, 2019. Brookfield DTLA adopted the guidance on January 1, 2020. The adoption of this guidance did not have a material effect on the Company’s consolidated financial statements. In October 2018, the FASB issued ASU 2018-17, Consolidation (Topic 810): Targeted Improvements to Related Party Guidance for Variable Interest Entities , which amends the related-party guidance in Topic 810. Specifically, ASU 2018-17 removes a sentence in ASC 810-10-55-37D regarding the evaluation of fees paid to decision makers to conform to the amendments in ASU 2016-17. ASU 2018-17 is effective for interim and annual periods in fiscal years beginning after December 15, 2019. Brookfield DTLA adopted the guidance on January 1, 2020. The adoption of this guidance did not have a material effect on the Company’s consolidated financial statements. In March 2020, the FASB issued ASU No. 2020-04, Reference Rate Reform —Facilitation of the Effects of Reference Rate Reform on Financial Reporting . ASU 2020-04 provides optional exceptions for applying GAAP to contracts, hedging relationships and other transactions affected by reference rate reform. Brookfield DTLA adopted this guidance in March 2020. The adoption of this guidance did not have a material effect on the Company’s consolidated financial statements. In April 2020, the FASB issued a staff question-and-answer document (“ Q&amp;A ”) to clarify whether lease concessions related to the effects of the COVID-19 pandemic require the application of the lease modification guidance under ASC Topic 842, Leases. Under Topic 842, the Company would have to determine, on a lease-by-lease basis, if a lease concession was the result of a new arrangement reached with the tenant (treated within the lease modification accounting framework) or if a lease concession was under the enforceable rights and obligations within the existing lease (precluded from applying the lease modification accounting framework). As discussed in the Q&amp;A, the FASB staff believes that it would be acceptable for entities to make an election to account for lease concessions related to the effects of the COVID-19 pandemic consistent with how those concessions would be accounted for under Topic 842 as though enforceable rights and obligations for those concessions existed (regardless of whether those enforceable rights and obligations for the concessions explicitly exist in the contract). If the concessions are directly related to the effects of COVID-19, and result in revised cash flows that are substantially the same or less than the original lease contracts, entities are allowed to bypass the lease-by-lease analysis, and instead elect to either apply the lease modification accounting framework or not, with such election applied consistently to leases with similar characteristics and similar circumstances. To provide relief for tenants whose operations and businesses were disrupted by the Shutdown, the Company agreed to defer rent due from certain tenants for certain periods. For these tenants, the Company elected to account for the lease concessions as if they were part of the enforceable rights rather than as a modification. For leases that the Company granted a lease deferral concession, the Company recognized a receivable until the rental payment is received from the lessee at the deferred payment date. During the nine months ended September 30, 2020, the Company reported an increase to rents receivables of $0.2 million as a direct impact of rent deferral concessions granted to our ten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nts, Deferred Rents and Other Receivables, Net</t>
        </is>
      </c>
      <c r="B1" s="2" t="inlineStr">
        <is>
          <t>9 Months Ended</t>
        </is>
      </c>
    </row>
    <row r="2">
      <c r="B2" s="2" t="inlineStr">
        <is>
          <t>Sep. 30, 2020</t>
        </is>
      </c>
    </row>
    <row r="3">
      <c r="A3" s="3" t="inlineStr">
        <is>
          <t>Receivables [Abstract]</t>
        </is>
      </c>
    </row>
    <row r="4">
      <c r="A4" s="4" t="inlineStr">
        <is>
          <t>Rents, Deferred Rents and Other Receivables, Net</t>
        </is>
      </c>
      <c r="B4" s="4" t="inlineStr">
        <is>
          <t>Rents, Deferred Rents and Other Receivables, Net Brookfield DTLA’s rents, deferred rents and other receivables are comprised of the following: September 30, 2020 December 31, 2019 Straight-line and other deferred rents $ 106,630 $ 109,859 Tenant inducements receivable 34,225 33,304 Tenant receivables 5,514 6,027 Other receivables 2,167 1,854 Rents, deferred rents and other receivables, gross 148,536 151,044 Less: accumulated amortization of tenant inducements 15,906 13,034 Rents, deferred rents and other receivables, net $ 132,630 $ 138,010 See Note 2 “Basis of Presentation—Rents, Deferred Rents and Other Receivables” for a discussion of assessments regarding the collectibility of rents and deferred rents receivable and related adjustments made during the three and nine months ended September 30, 2020 due to the Shutdow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9 Months Ended</t>
        </is>
      </c>
    </row>
    <row r="2">
      <c r="B2" s="2" t="inlineStr">
        <is>
          <t>Sep. 30, 2020</t>
        </is>
      </c>
    </row>
    <row r="3">
      <c r="A3" s="3" t="inlineStr">
        <is>
          <t>Goodwill and Intangible Assets Disclosure [Abstract]</t>
        </is>
      </c>
    </row>
    <row r="4">
      <c r="A4" s="4" t="inlineStr">
        <is>
          <t>Intangible Assets and Liabilities</t>
        </is>
      </c>
      <c r="B4" s="4" t="inlineStr">
        <is>
          <t xml:space="preserve">Intangible Assets and Liabilities Brookfield DTLA’s intangible assets and liabilities are summarized as follows: September 30, 2020 December 31, 2019 Intangible Assets In-place leases $ 47,872 $ 47,872 Tenant relationships 15,397 15,397 Above-market leases 24,367 24,367 Intangible assets, gross 87,636 87,636 Less: accumulated amortization 62,901 55,741 Intangible assets, net $ 24,735 $ 31,895 Intangible Liabilities Below-market leases $ 53,795 $ 53,795 Less: accumulated amortization 47,308 45,489 Intangible liabilities, net $ 6,487 $ 8,306 A summary of the effect of amortization/accretion of intangible assets and liabilities reported in the consolidated financial statements is as follows: For the Three Months Ended For the Nine Months Ended September 30, September 30, 2020 2019 2020 2019 Lease income $ (578) $ 267 $ (744) $ (355) Depreciation and amortization expense $ 1,634 $ 1,911 $ 4,596 $ 6,497 As of September 30, 2020, the estimated amortization/accretion of intangible assets and liabilities in future periods is as follows: In-Place Other Intangible Remainder of 2020 $ 1,099 $ 1,004 $ 483 2021 3,296 2,656 1,550 2022 2,826 2,391 1,493 2023 2,005 2,030 794 2024 1,137 1,910 278 2025 998 1,238 263 Thereafter 1,653 492 1,626 Total future amortization of intangibles $ 13,014 $ 11,721 $ 6,4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ed Debt, Net</t>
        </is>
      </c>
      <c r="B1" s="2" t="inlineStr">
        <is>
          <t>9 Months Ended</t>
        </is>
      </c>
    </row>
    <row r="2">
      <c r="B2" s="2" t="inlineStr">
        <is>
          <t>Sep. 30, 2020</t>
        </is>
      </c>
    </row>
    <row r="3">
      <c r="A3" s="3" t="inlineStr">
        <is>
          <t>Debt Disclosure [Abstract]</t>
        </is>
      </c>
    </row>
    <row r="4">
      <c r="A4" s="4" t="inlineStr">
        <is>
          <t>Secured Debt, Net</t>
        </is>
      </c>
      <c r="B4" s="4" t="inlineStr">
        <is>
          <t>Secured Debt, Net Brookfield DTLA’s debt is as follows: Maturity Date (1) Interest Principal Amount as of September 30, 2020 December 31, 2019 Variable-Rate Loans: Wells Fargo Center–North Tower (2) 10/9/2023 1.80 % $ 400,000 $ 400,000 Wells Fargo Center–North Tower (3) 10/9/2023 4.15 % 65,000 65,000 Wells Fargo Center–North Tower (4) 10/9/2023 5.15 % 35,000 35,000 Wells Fargo Center–South Tower (5) 11/4/2023 1.96 % 260,796 260,796 777 Tower (6) 10/31/2024 1.76 % 231,842 231,842 777 Tower (7) 10/31/2024 5.65 % 43,158 43,158 EY Plaza (8) 10/9/2025 3.01 % 275,000 — EY Plaza (9) 10/9/2025 7.00 % 30,000 — Total variable-rate loans 1,340,796 1,035,796 Fixed-Rate Debt: BOA Plaza 9/1/2024 4.05 % 400,000 400,000 Gas Company Tower 8/6/2021 3.47 % 319,000 319,000 Gas Company Tower 8/6/2021 6.50 % 131,000 131,000 FIGat7th 3/1/2023 3.88 % 58,500 58,500 Total fixed-rate debt 908,500 908,500 Debt Refinanced: EY Plaza — 230,000 EY Plaza — 35,000 Total debt refinanced — 265,000 Total secured debt 2,249,296 2,209,296 Less: unamortized debt financing costs 10,881 9,316 Total secured debt, net $ 2,238,415 $ 2,199,980 (1) Maturity dates include the effect of extension options that the Company controls, if applicable. As of September 30, 2020, we meet the criteria specified in the loan agreements to extend the loan maturity dates. (2) This loan bears interest at LIBOR plus 1.65%. As required by the loan agreement, we have entered into an interest rate cap contract that limits the LIBOR portion of the interest rate to 4.25%. (3) This loan bears interest at LIBOR plus 4.00%. As required by the loan agreement, we have entered into an interest rate cap contract that limits the LIBOR portion of the interest rate to 4.25%. (4) This loan bears interest at LIBOR plus 5.00%. As required by the loan agreement, we have entered into an interest rate cap contract that limits the LIBOR portion of the interest rate to 4.25%. BAM owns a significant interest in a company whose subsidiary is the lender of this loan. See Note 13—“Related Party Transactions.” (5) This loan bears interest at LIBOR plus 1.80%. As required by the loan agreement, we have entered into an interest rate cap contract that limits the LIBOR portion of the interest rate to 4.50%. As of September 30, 2020, a future advance amount of $29.2 million is available under this loan that can be drawn to fund approved leasing costs (as defined in the underlying loan agreement), including tenant improvements and inducements, leasing commissions, and common area improvements. (6) This loan bears interest at LIBOR plus 1.60%. As required by the loan agreement, we have entered into an interest rate cap contract that limits the LIBOR portion of the interest rate to 4.00%. As of September 30, 2020, a future advance amount of $36.8 million is available under this loan that can be drawn to fund approved leasing costs (as defined in the underlying loan agreement), including tenant improvements and inducements, and leasing commissions. The Company can draw against this future advance amount as long as a pro rata draw is made against the mezzanine loan future advance amount. (7) This loan bears interest at LIBOR plus 4.15%. As required by the loan agreement, we have entered into an interest rate cap contract that limits the LIBOR portion of the interest rate to 4.00%. As of September 30, 2020, a future advance amount of $6.8 million is available under this loan that can be drawn to fund approved leasing costs (as defined in the underlying loan agreement), including tenant improvements and inducements, and leasing commissions. The Company can draw against this future advance amount as long as a pro rata draw is made against the mortgage loan future advance amount. (8) This loan bears interest at LIBOR plus 2.857%. As required by the loan agreement, we have entered into an interest rate cap contract that limits the LIBOR portion of the interest rate to 4.00%. (9) This loan bears interest at LIBOR plus 6.85%. As required by the loan agreement, we have entered into an interest rate cap contract that limits the LIBOR portion of the interest rate to 4.00%. The weighted average interest rate of our debt was 3.19% and 3.99% as of September 30, 2020 and December 31, 2019, respectively. As of September 30, 2020, the weighted average term to maturity of our debt was approximately three years. Debt Maturities The following table provides information regarding the Company’s minimum future principal payments due on the Company’s secured debt (after the impact of extension options that the Company controls, if applicable) as of September 30, 2020: Remainder of 2020 $ — 2021 450,000 2022 — 2023 819,296 2024 675,000 2025 305,000 Total secured debt $ 2,249,296 As of September 30, 2020, $760.8 million of our debt may be prepaid without penalty, $400.0 million may be defeased (as defined in the underlying loan agreement) and $1,088.5 million may be prepaid with prepayment penalties. EY Plaza— On September 23, 2020, Brookfield DTLA refinanced the mortgage and mezzanine loans secured by the EY Plaza office property and received net proceeds totaling $297.9 million, of which $265.0 million was used to repay the mortgage and mezzanine loans that previously encumbered the property with original maturity date on November 27, 2020. Out of the remaining net proceeds of $32.9 million , $12.4 million is intended for funding general corporate expenses, $20.5 million was deposited into a cash account held by the lenders as reserve fund to satisfy various outstanding lease-related obligations (such as free rent or rent abatements, discounted or free parking rent and leasing costs) that existed as of the closing date. The new $305.0 million loan is comprised of a $275.0 million mortgage loan, a $30.0 million mezzanine loan, each of which bears interest at variable rates equal to LIBOR plus 2.857% and 6.85%, respectively, requires the payment of interest-only until maturity, and matures on October 9, 2022. The mortgage loan can be prepaid, in whole or in part, with prepayment fees (as defined in the underlying loan agreement), as long as the mezzanine loans are repaid on a pro rata basis with the mortgage loan, until October 2021 after which the loan may be repaid without penalty. Brookfield DTLA has three options to extend the maturity dates of the mortgage and mezzanine loans, each for a period of one year, as long as the maturity date of the mezzanine loan is extended when the maturity date of the mortgage loan is extended. In September 2020, in conjunction with the extinguishment of the $265.0 million mortgage and mezzanine loans described above, the Company early terminated the related LIBOR-based interest rate swap and cap contracts with notional amounts of $218.9 million and $35.0 million , respectively, and reclassified the entire loss of $1.8 million on interest rate swap contracts designated as cash flow hedges from accumulated other comprehensive loss to other expense in the consolidated statements of operations. See Note 10 “ Accumulated Other Comprehensive Loss” for further details. In addition, the Company recognized a loss on early extinguishment of debt and termination of interest rate swap contracts of $1.0 million in other expenses in the consolidated statements of operations. Wells Fargo Center-North Tower— In September 2020, Brookfield DTLA exercised the first one-year option available in the mortgage and mezzanine loan agreements to extend the maturity date of the debt secured by Wells Fargo Center–North Tower to October 2021. Gas Company Tower— Brookfield DTLA currently intends to refinance the debt secured by Gas Company Tower on or prior to its scheduled maturity in August 2021. There can be no assurance that the refinancing of this debt can be accomplished, what terms will be available in the market for this type of financing at the time of any refinancing, and whether a principal paydown will be needed when the debt is refinanced. Wells Fargo Center–South Tower— Brookfield DTLA intends to exercise the options available in the loan agreements to extend the maturity date of the debt secured by Wells Fargo Center–South Tower for one year Non-Recourse Carve Out Guarantees All of our secured debt is subject to “non-recourse carve out” guarantees that expire upon elimination of the underlying loan obligations. In connection with all of these loans, Brookfield DTLA entered into “non-recourse carve out” guarantees, which provide for these otherwise non-recourse loans to become partially or fully recourse against DTLA Holdings, if certain triggering events (as defined in the loan agreements) occur. Debt Compliance As of September 30, 2020, Brookfield DTLA was in compliance with all material financial covenants contained in the loan agreements. Certain loan agreements held by Brookfield DTLA contain debt yield and debt service coverage ratios. As of September 30, 2020, Brookfield DTLA was meeting or exceeding these financial ratios, with the exception of the loan secured by Wells Fargo Center—South Tower that did not meet the minimum debt yield ratio. In addition, in June 2020, a cash sweep event was triggered on the loan secured by Gas Company Tower as a certain lease space restriction was not met. Wells Fargo Center–South Tower — Pursuant to the terms of the Wells Fargo Center–South Tower mortgage loan agreement, effective Septemb er 2020, a cash sweep event commenced as the borrower’s debt yield ratio was under the minimum debt yield ratio. While this does not constitute an Event of Default under the terms of the mortgage loan agreement, any excess operating cash flows are currently swept to a cash account controlled by the loan administrative agent. Funds within this account shall be applied to the borrower's approved operating expenses, capital expenditures and leasing costs; property taxes and insurance; interest and any other amounts due and payable under the loan and interest rate cap contracts; and fees and expenses due to the loan administrative agent. Gas Company Tower — Pursuant to the terms of the Gas Company Tower senior mortgage loan agreement, effective June 2020, a cash sweep event commenced upon exercise of lease contraction rights by one of the major tenants. While this is not an Event of Default, all available cash (as defined in the underlying loan agreement) is currently swept to an account managed by the lender. The lender will regularly fund operating expenses based on an approved budget, and the borrower may request the release of additional funds to cover approved leasing co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Other Liabilities</t>
        </is>
      </c>
      <c r="B1" s="2" t="inlineStr">
        <is>
          <t>9 Months Ended</t>
        </is>
      </c>
    </row>
    <row r="2">
      <c r="B2" s="2" t="inlineStr">
        <is>
          <t>Sep. 30, 2020</t>
        </is>
      </c>
    </row>
    <row r="3">
      <c r="A3" s="3" t="inlineStr">
        <is>
          <t>Accounts Payable and Accrued Liabilities [Abstract]</t>
        </is>
      </c>
    </row>
    <row r="4">
      <c r="A4" s="4" t="inlineStr">
        <is>
          <t>Accounts Payable and Other Liabilities</t>
        </is>
      </c>
      <c r="B4" s="4" t="inlineStr">
        <is>
          <t xml:space="preserve">Accounts Payable and Other Liabilities Brookfield DTLA’s accounts payable and other liabilities are comprised of the following: September 30, 2020 December 31, 2019 Tenant improvements and inducements payable $ 47,755 $ 29,140 Unearned rent and tenant payables 26,138 23,817 Accrued capital expenditures and leasing commissions 17,930 18,205 Accrued expenses and other liabilities 16,895 8,683 Accounts payable and other liabilities $ 108,718 $ 79,8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0</t>
        </is>
      </c>
    </row>
    <row r="3">
      <c r="A3" s="3" t="inlineStr">
        <is>
          <t>Noncontrolling Interest [Abstract]</t>
        </is>
      </c>
    </row>
    <row r="4">
      <c r="A4" s="4" t="inlineStr">
        <is>
          <t>Noncontrolling Interests</t>
        </is>
      </c>
      <c r="B4" s="4" t="inlineStr">
        <is>
          <t>Noncontrolling Interests Mezzanine Equity Component Mezzanine equity in the consolidated balance sheets is comprised of the following: Series A Preferred Stock. As of September 30, 2020 and December 31, 2019, 9,730,370 shares of Series A preferred stock were outstanding, of which 9,357,469 shares were issued to third parties and 372,901 shares were issued to DTLA Fund Holding Co., a subsidiary of DTLA Holdings. Series A Preferred Interest. The Series A preferred interest in Fund II is indirectly held by the Company through wholly owned subsidiaries (subject to certain REIT accommodation preferred interests). Series A-1 Preferred Interest. The Series A-1 preferred interest is held by DTLA Holdings or wholly-owned subsidiaries of DTLA Holdings. Senior Participating Preferred Interest. Brookfield DTLA Fund Properties III LLC (“ Fund III ”), a wholly-owned subsidiary of DTLA Holdings, issued a senior participating preferred interest to DTLA Holdings in connection with the formation of Brookfield DTLA and the MPG acquisition. Series B Preferred Interest. At the time of the merger with MPG, DTLA Holdings made a commitment to contribute up to $260.0 million in cash or property to Fund II, which directly or indirectly owns the Brookfield DTLA properties. As of September 30, 2020, $19.4 million is available to the Company under this commitment for future funding. The Series B preferred interest in Fund II held by DTLA Holdings is effectively senior to the interest in Fund II indirectly held by the Company and has a priority on distributions senior to the equity securities of such subsidiaries held indirectly by the Company and, as a result, effectively rank senior to the Series A preferred stock. The Series B preferred interest in Fund II may limit the amount of funds available to the Company for any purpose, including for dividends or other distributions to holders of its capital stock, including the Series A preferred stock. The Series A-1 preferred interest, senior participating preferred interest and Series B preferred interest (collectively, the “ Preferred Interests ”) are held by a noncontrolling interest holder. Series A preferred stock, Series A-1 preferred interest, senior participating preferred interest and Series B preferred interest are classified as mezzanine equity because they are callable, and the holder of the Series A-1 preferred interest, senior participating preferred interest, and Series B preferred interest indirectly controls the ability to elect to redeem such instruments, through its controlling interest in the Company and its subsidiaries. See Note 9—“Mezzanine Equity.” Stockholders’ Deficit Compon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t>
        </is>
      </c>
      <c r="B1" s="2" t="inlineStr">
        <is>
          <t>9 Months Ended</t>
        </is>
      </c>
    </row>
    <row r="2">
      <c r="B2" s="2" t="inlineStr">
        <is>
          <t>Sep. 30, 2020</t>
        </is>
      </c>
    </row>
    <row r="3">
      <c r="A3" s="3" t="inlineStr">
        <is>
          <t>Temporary Equity Disclosure [Abstract]</t>
        </is>
      </c>
    </row>
    <row r="4">
      <c r="A4" s="4" t="inlineStr">
        <is>
          <t>Mezzanine Equity</t>
        </is>
      </c>
      <c r="B4" s="4" t="inlineStr">
        <is>
          <t>Mezzanine Equity A summary of the change in mezzanine equity is as follows: Number of Series A Noncontrolling Interests Total Series A-1 Senior Series B Balance, December 31, 2019 9,730,370 $ 428,480 $ 418,029 $ 22,362 $ 185,352 $ 1,054,223 Issuance of Series B preferred interest 7,800 7,800 Dividends 4,637 4,637 Preferred returns 4,303 4,208 8,511 Redemption measurement adjustments (225) (225) Contributions from noncontrolling — — Repurchases of noncontrolling interests (6,869) (6,869) Distributions to noncontrolling interests (263) (4,401) (4,664) Balance, March 31, 2020 9,730,370 433,117 422,332 21,874 186,090 1,063,413 Issuance of Series B preferred interest 17,350 17,350 Dividends 4,637 4,637 Preferred returns 4,303 4,567 8,870 Redemption measurement adjustments (2,081) (2,081) Contributions from noncontrolling 302 302 Repurchases of noncontrolling interests — — Distributions to noncontrolling interests (45) (3,500) (3,545) Balance, June 30, 2020 9,730,370 437,754 426,635 20,050 204,507 1,088,946 Issuance of Series B preferred interest — — Dividends 4,637 4,637 Preferred returns 4,303 4,689 8,992 Redemption measurement adjustments (37) (37) Contributions from noncontrolling 138 138 Repurchases of noncontrolling interests (6,638) (6,638) Distributions to noncontrolling interests (751) (5,275) (6,026) Balance, September 30, 2020 9,730,370 $ 442,391 $ 430,938 $ 19,400 $ 197,283 $ 1,090,012 During the nine months ended September 30, 2020, the Company used cash received from the issuance of the Series B preferred interest for capital expenditures and leasing costs. During the three months ended September 30, 2020, repurchases of and distributions to noncontrolling interests were made using the excess cash from upsized refinancing of the loans secured by EY Plaza in September 2020. During the six months ended June 30, 2020, repurchases of and distributions to noncontrolling interests were made mainly using the excess cash from upsized refinancing of the loans secured by 777 Tower in October 2019, as well as operating cash flows generated from other properties. Number of Series A Noncontrolling Interests Total Series A-1 Senior Series B Balance, December 31, 2018 9,730,370 $ 409,932 $ 400,816 $ 23,443 $ 181,698 $ 1,015,889 Issuance of Series B preferred interest 6,400 6,400 Dividends 4,637 4,637 Preferred returns 4,303 4,091 8,394 Redemption measurement adjustments (572) (572) Contributions from noncontrolling — — Repurchases of noncontrolling interests — — Distributions to noncontrolling interests — — — Balance, March 31, 2019 9,730,370 414,569 405,119 22,871 192,189 1,034,748 Issuance of Series B preferred interest 21,000 21,000 Dividends 4,637 4,637 Preferred returns 4,303 4,591 8,894 Redemption measurement adjustments (179) (179) Contributions from noncontrolling — — Repurchases of noncontrolling interests — — Distributions to noncontrolling interests — (2,695) (2,695) Balance, June 30, 2019 9,730,370 419,206 409,422 22,692 215,085 1,066,405 Issuance of Series B preferred interest 4,000 4,000 Dividends 4,637 4,637 Preferred returns 4,303 4,966 9,269 Redemption measurement adjustments 602 602 Contributions from noncontrolling — — Repurchases of noncontrolling interests — — Distributions to noncontrolling interests (434) (7,500) (7,934) Balance, September 30, 2019 9,730,370 $ 423,843 $ 413,725 $ 22,860 $ 216,551 $ 1,076,979 During the three and nine months ended September 30, 2019, the Company used cash received from the issuance of the Series B preferred interest for capital expenditures and leasing costs, and made distributions to noncontrolling interests using cash on hand. Series A Preferred Stock As of September 30, 2020, the Series A preferred stock is reported at its redemption value of $442.4 million calculated using the redemption price of $243.3 million plus $199.1 million of accumulated and unpaid dividends on such Series A preferred stock through September 30, 2020. No dividends were declared on the Series A preferred stock during three and nine months ended September 30, 2020 and 2019. Dividends on the Series A preferred stock are cumulative, and therefore, will continue to accrue at an annual rate of $1.90625 per share. We may, at our option, redeem the Series A preferred stock, in whole or in part, for $25.00 per share, plus all accumulated and unpaid dividends on such Series A preferred stock up to and including the redemption date. There is no commitment or obligation on the part of Brookfield DTLA or DTLA Holdings to redeem the Series A preferred stock. Noncontrolling Interests There is no commitment or obligation on the part of Brookfield DTLA or DTLA Holdings to redeem the Preferred Interests. Series A-1 Preferred Interest As of September 30, 2020, the Series A-1 preferred interest is reported at its redemption value of $430.9 million calculated using its liquidation value of $225.7 million plus $205.2 million of unpaid interest through September 30, 2020. Interest earned on the Series A-1 preferred interest is cumulative and accrues at an annual rate of 7.625%. Senior Participating Preferred Interest As of September 30, 2020, the senior participating preferred interest is reported at its redemption value of $19.4 million using the 4.0% participating interest in the residual value of BOA Plaza, EY Plaza and FIGat7th upon disposition or liquidation. Series B Preferred Interest As of September 30, 2020, the Series B preferred interest is reported at its redemption value of $197.3 million calculated using its liquidation value of $192.6 million plus $4.7 million of unpaid preferred returns on such Series B preferred interest through September 30, 2020. Brookfield DTLA is entitled to receive a market rate of return on its contributions, currently 9.0% as of September 30, 2020. Distribution Waterfall Brookfield DTLA may, at its discretion, distribute all or a portion of its available cash (as defined in the limited liability company agreement of Fund II) in the following priority: (1) First to: Series B preferred interest unpaid preferred return Second to: Series B preferred interest unreturned preferred capital Third, proportionally in respect of Series A preferred interest unpaid preferred return (2) Series A-1 preferred interest unpaid preferred return (3) Fourth, proportionally in respect Series A preferred interest unreturned capital Series A-1 preferred interest unreturned capital (3) And fifth to: Common interests to Brookfield DTLA and DTLA Holdings (5) __________ (1) Cash available to Fund II arises from its interests in its investments. Fund II owns indirectly all of the interests in Gas Company Tower, Wells Fargo Center–South Tower, Wells Fargo Center–North Tower, 777 Tower and an interest in the 755 South Figueroa development site which will decrease as capital is called to fund the development. See Note 1 “Organization and Description of Business” . In addition, Fund II owns 96% indirectly of the interests in EY Plaza, FIGat7th and BOA Plaza (the “Fund III Assets”). DTLA Holdings owns the remaining 4% interest in the Fund III Assets. The amounts due to DTLA Holdings on the senior participating preferred interest for its preferred return and unreturned capital in Fund III were fully paid as of December 31, 2015. All of Fund II’s interests in these assets are subject to certain REIT accommodation preferred interests. This waterfall may be effected by future equity issuances in respect of Fund II, Fund III, Fund IV, or their subsidiaries, and are subject to all of the indebtedness of the entities. (2) The Fund II Series A preferred interest is comprised of two parts, one is a preferred component with the analogous economic terms as the Company’s Series A Preferred Stock and a common component, which is junior to the preferred component of the Series A interest on analogous terms to the relationship between the Company’s Series A Preferred Stock and Common Stock. The Series A preferred interest is junior to the Fund II Series B preferred interest. See Note 8 “Noncontrolling Interests — Series B Preferred Interest” . Amounts paid in respect of the Fund II’s Series A preferred interest are generally available upon distribution to the Company for further distribution in respect of the Company’s Series A Preferred Stock, and, when and if distributed in respect of the Series A Preferred Stock, will be distributed first to accumulated and unpaid dividends and to reduce its unreturned liquidation capital. (3) DTLA Holdings in its capacity as the holder of the Series A-1 preferred interest can waive receipt of distributions that would otherwise be made to it in respect of the Series A-1 preferred interest and such amounts shall be paid instead to the Series A preferred interest or as otherwise provided by the subsequent provisions of the waterfall. Any amounts waived by DTLA Holdings shall not reduce the Series A-1 unpaid preferred return or unreturned capital. (4) Applicable if distribution is (a) in connection with a liquidating event or redemption or (b) at the election of Brookfield DTLA. (5) Based on the interests of the Series A and Series B interests of the Fund after repayment of the preferred capital portion of each of them, until the Senior A junior unreturned liquidation capital is reduced to zer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0</t>
        </is>
      </c>
    </row>
    <row r="3">
      <c r="A3" s="3" t="inlineStr">
        <is>
          <t>Equity [Abstract]</t>
        </is>
      </c>
    </row>
    <row r="4">
      <c r="A4" s="4" t="inlineStr">
        <is>
          <t>Accumulated Other Comprehensive Loss</t>
        </is>
      </c>
      <c r="B4" s="4" t="inlineStr">
        <is>
          <t>Accumulated Other Comprehensive Loss A summary of the change in accumulated other comprehensive loss related to Brookfield DTLA’s derivative financial instruments designated as cash flow hedges is as follows: For the Three Months Ended For the Nine Months Ended September 30, September 30, 2020 2019 2020 2019 Balance at beginning of period $ (2,763) $ (2,612) $ (2,341) $ (224) Net unrealized gains (losses) arising during 984 (73) 562 (2,461) Reclassification of losses related to 1,779 — 1,779 — Net changes 2,763 (73) 2,341 (2,461) Balance at end of period $ — $ (2,685) $ — $ (2,68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0</t>
        </is>
      </c>
    </row>
    <row r="3">
      <c r="A3" s="3" t="inlineStr">
        <is>
          <t>Derivative Instruments and Hedging Activities Disclosure [Abstract]</t>
        </is>
      </c>
    </row>
    <row r="4">
      <c r="A4" s="4" t="inlineStr">
        <is>
          <t>Financial Instruments</t>
        </is>
      </c>
      <c r="B4" s="4" t="inlineStr">
        <is>
          <t>Financial Instruments Derivative Financial Instruments Brookfield DTLA uses interest rate swap and cap contracts to manage risk from fluctuations in interest rates. At the inception of the contracts, Brookfield DTLA designates its interest rate swap contracts as cash flow hedges and documents the relationship of the hedge to the underlying transaction. Hedge effectiveness is assessed at inception and throughout the life of the hedge to ensure the hedge qualifies for hedge accounting. Additionally, Brookfield DTLA uses interest rate cap contracts to limit impact of changes in the LIBOR rate on certain of its debt. The Company does not use hedge accounting for these contracts. In September 2020, in conjunction with the extinguishment of our $265.0 million loans that previously encumbered EY Plaza, the Company terminated the related LIBOR-based interest rate swap and cap contracts with notional amounts of $218.9 million and $35.0 million, respectively, and reclassified the entire loss of $1.8 million on the interest rate swap contracts from accumulated other comprehensive loss to other expense in the consolidated statements of operations. Concurrently, a s required by the current loan agreements secured by EY Plaza, on September 22, 2020, the Company entered into interest rate cap contracts with an aggregate notional amount of $305.0 million, which are not designated as cash flow hedges. As of September 30, 2020, Brookfield DTLA no longer had any interest rate swap contracts. The following table presents the interest rate cap contracts pursuant to the terms of certain of its loan agreements as of September 30, 2020: Notional Strike Expiration Interest Rate Caps: Wells Fargo Center–North Tower (2) $ 400,000 4.25 % 10/15/2020 Wells Fargo Center–North Tower (2) 65,000 4.25 % 10/15/2020 Wells Fargo Center–North Tower (2) 35,000 4.25 % 10/15/2020 Wells Fargo Center–South Tower (3) 290,000 4.50 % 11/4/2020 777 Tower 268,600 4.00 % 11/10/2021 777 Tower 50,000 4.00 % 11/10/2021 EY Plaza 275,000 4.00 % 10/15/2022 EY Plaza 30,000 4.00 % 10/15/2022 Total derivatives not designated $ 1,413,600 __________ (1) The index used for all derivative financial instruments shown above is 1-Month LIBOR. (2) In September 2020, Brookfield DTLA exercised the first one-year option to extend the maturity date of the $500.0 million mortgage and mezzanine loans secured by Wells Fargo Center—North Tower to October 2021. In October 2020, Brookfield DTLA entered interest rate cap contracts of aggregate notional amount of $500.0 million that limit the LIBOR portion of the interest rate to 3.85% with expiration date on October 15, 2021. (3) In connection with the mortgage loan secured by Wells Fargo Center— South Tower, effective October 2020, Brookfield DTLA entered an interest rate cap contract of notional amount of $290.0 million that limit the LIBOR portion of the interest rate to 3.63% with expiration date on November 4, 2022. A summary of the fair value of Brookfield DTLA’s derivative financial instruments is as follows: Fair Value as of Balance Sheet Location September 30, 2020 December 31, 2019 Derivatives not designated as Prepaid and other assets $ 6 $ 1 Derivatives designated as Accounts payable and other liabilities $ — $ 1,143 The following table presents the gain (loss) recorded on interest rate swaps for the three and nine months ended September 30, 2020 and 2019: Gain (Loss) Loss Reclassified Derivatives designated as cash flow hedging instruments: For the three months ended: September 30, 2020 $ 984 $ (1,779) September 30, 2019 $ (73) $ — For the nine months ended: September 30, 2020 $ 562 $ (1,779) September 30, 2019 $ (2,461) $ — Changes in fair value of interest rate cap contracts recognized in the consolidated statements of operations during the three and nine months ended September 30, 2020 and 2019 were de minimis. Other Financial Instruments Brookfield DTLA’s other financial instruments that are exposed to concentrations of credit risk consist primarily of bank deposits and rents receivable. Brookfield DTLA places its bank deposits with major commercial banks. Cash balances with any one institution may at times be in excess of the Federal Deposit Insurance Corporation-insured limit of $250,000. See Note 2 “Basis of Presentation—Rents, Deferred Rents and Other Receivables” for a discussion of assessments regarding the collectibility of rents and deferred rents receivable and related adjustments made during the three and nine months ended September 30, 2020 due to the Shutdow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ASC Topic 820, Fair Value Measurements and Disclosures ,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Topic 820 established a fair value hierarchy that prioritizes observable and unobservable inputs used to measure fair value into three categories: • Level 1— Quoted prices (unadjusted) in active markets that are accessible at the measurement date. • Level 2— Observable prices that are based on inputs not quoted in active markets but corroborated by market data. • Level 3— Unobservable prices that are used when little or no market data is available. The fair value hierarchy gives the highest priority to Level 1 inputs and the lowest priority to Level 3 inputs. Brookfield DTLA utilizes valuation techniques that maximize the use of observable inputs and minimize the use of unobservable inputs, to the extent possible, as well as consider counterparty credit risk in its assessment of fair value. Recurring Measurements— The fair value of Brookfield DTLA’s interest rate swap contracts was determined using widely accepted valuation techniques, including discounted cash flow analyses on the expected cash flows of the derivatives. These analyses reflect the contractual terms of the derivatives, including the period to maturity, and use observable market-based inputs, including interest rate curves and implied volatilities. The Company has incorporated credit valuation adjustments to appropriately reflect both our and the respective counterparty’s non‑performance risk in the fair value measurements. The interest rate swap contracts were terminated in September 2020. See Note 11 “Financial Instruments.” Brookfield DTLA’s assets and liabilities measured at fair value on a recurring basis, aggregated by the level in the fair value hierarchy within which those measurements fall, are as follows: Fair Value Measurements Using Total Quoted Prices in Significant Significant Assets Interest rate caps at: September 30, 2020 $ 6 $ — $ 6 $ — December 31, 2019 $ 1 $ — $ 1 $ — Liabilities Interest rate swaps at: September 30, 2020 $ — $ — $ — $ — December 31, 2019 $ 1,143 $ — $ 1,143 $ — Nonrecurring Measurements— The Company estimates the fair value of its debt by calculating the credit-adjusted present value of principal and interest payments for each loan. The calculation incorporates observable market interest rates (Level 2 inputs), assumes that each loan will be outstanding until maturity, and excludes any options to extend the maturity date of the loan available per the terms of the loan agreement, if any. The estimated fair value of Brookfield DTLA’s secured debt as of September 30, 2020 and December 31, 2019 was $2,247.5 million and $2,210.4 million, respectively, which approximates carrying value, excluding unamortized debt financing costs. As of September 30, 2020 and December 31, 2019, the carrying values of cash and cash equivalents, restricted cash, other receivables, other assets, accounts payable and other liabilities, and balances with affiliates approximate fair value. As of September 30, 2020 and December 31, 2019, the Company did not have any financial assets or liabilities that are measured at fair value on a nonrecurring basis using Level 3 inpu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Investments in Real Estate:</t>
        </is>
      </c>
    </row>
    <row r="3">
      <c r="A3" s="4" t="inlineStr">
        <is>
          <t>Land</t>
        </is>
      </c>
      <c r="B3" s="6" t="n">
        <v>222555</v>
      </c>
      <c r="C3" s="6" t="n">
        <v>222555</v>
      </c>
    </row>
    <row r="4">
      <c r="A4" s="4" t="inlineStr">
        <is>
          <t>Buildings and improvements</t>
        </is>
      </c>
      <c r="B4" s="5" t="n">
        <v>2307081</v>
      </c>
      <c r="C4" s="5" t="n">
        <v>2283350</v>
      </c>
    </row>
    <row r="5">
      <c r="A5" s="4" t="inlineStr">
        <is>
          <t>Tenant improvements</t>
        </is>
      </c>
      <c r="B5" s="5" t="n">
        <v>457852</v>
      </c>
      <c r="C5" s="5" t="n">
        <v>419670</v>
      </c>
    </row>
    <row r="6">
      <c r="A6" s="4" t="inlineStr">
        <is>
          <t>Investments in real estate, gross</t>
        </is>
      </c>
      <c r="B6" s="5" t="n">
        <v>2987488</v>
      </c>
      <c r="C6" s="5" t="n">
        <v>2925575</v>
      </c>
    </row>
    <row r="7">
      <c r="A7" s="4" t="inlineStr">
        <is>
          <t>Less: accumulated depreciation</t>
        </is>
      </c>
      <c r="B7" s="5" t="n">
        <v>532682</v>
      </c>
      <c r="C7" s="5" t="n">
        <v>466405</v>
      </c>
    </row>
    <row r="8">
      <c r="A8" s="4" t="inlineStr">
        <is>
          <t>Investments in real estate, net</t>
        </is>
      </c>
      <c r="B8" s="5" t="n">
        <v>2454806</v>
      </c>
      <c r="C8" s="5" t="n">
        <v>2459170</v>
      </c>
    </row>
    <row r="9">
      <c r="A9" s="4" t="inlineStr">
        <is>
          <t>Investment in unconsolidated real estate joint venture</t>
        </is>
      </c>
      <c r="B9" s="5" t="n">
        <v>42389</v>
      </c>
      <c r="C9" s="5" t="n">
        <v>42920</v>
      </c>
    </row>
    <row r="10">
      <c r="A10" s="4" t="inlineStr">
        <is>
          <t>Cash and cash equivalents</t>
        </is>
      </c>
      <c r="B10" s="5" t="n">
        <v>56897</v>
      </c>
      <c r="C10" s="5" t="n">
        <v>33964</v>
      </c>
    </row>
    <row r="11">
      <c r="A11" s="4" t="inlineStr">
        <is>
          <t>Restricted cash</t>
        </is>
      </c>
      <c r="B11" s="5" t="n">
        <v>52061</v>
      </c>
      <c r="C11" s="5" t="n">
        <v>25024</v>
      </c>
    </row>
    <row r="12">
      <c r="A12" s="4" t="inlineStr">
        <is>
          <t>Rents, deferred rents and other receivables, net</t>
        </is>
      </c>
      <c r="B12" s="5" t="n">
        <v>132630</v>
      </c>
      <c r="C12" s="5" t="n">
        <v>138010</v>
      </c>
    </row>
    <row r="13">
      <c r="A13" s="4" t="inlineStr">
        <is>
          <t>Intangible assets, net</t>
        </is>
      </c>
      <c r="B13" s="5" t="n">
        <v>24735</v>
      </c>
      <c r="C13" s="5" t="n">
        <v>31895</v>
      </c>
    </row>
    <row r="14">
      <c r="A14" s="4" t="inlineStr">
        <is>
          <t>Deferred charges, net</t>
        </is>
      </c>
      <c r="B14" s="5" t="n">
        <v>65072</v>
      </c>
      <c r="C14" s="5" t="n">
        <v>68290</v>
      </c>
    </row>
    <row r="15">
      <c r="A15" s="4" t="inlineStr">
        <is>
          <t>Due from affiliates</t>
        </is>
      </c>
      <c r="B15" s="5" t="n">
        <v>16521</v>
      </c>
      <c r="C15" s="5" t="n">
        <v>18359</v>
      </c>
    </row>
    <row r="16">
      <c r="A16" s="4" t="inlineStr">
        <is>
          <t>Prepaid and other assets</t>
        </is>
      </c>
      <c r="B16" s="5" t="n">
        <v>2301</v>
      </c>
      <c r="C16" s="5" t="n">
        <v>9340</v>
      </c>
    </row>
    <row r="17">
      <c r="A17" s="4" t="inlineStr">
        <is>
          <t>Total assets</t>
        </is>
      </c>
      <c r="B17" s="5" t="n">
        <v>2847412</v>
      </c>
      <c r="C17" s="5" t="n">
        <v>2826972</v>
      </c>
    </row>
    <row r="18">
      <c r="A18" s="3" t="inlineStr">
        <is>
          <t>Liabilities:</t>
        </is>
      </c>
    </row>
    <row r="19">
      <c r="A19" s="4" t="inlineStr">
        <is>
          <t>Secured debt, net</t>
        </is>
      </c>
      <c r="B19" s="5" t="n">
        <v>2238415</v>
      </c>
      <c r="C19" s="5" t="n">
        <v>2199980</v>
      </c>
    </row>
    <row r="20">
      <c r="A20" s="4" t="inlineStr">
        <is>
          <t>Accounts payable and other liabilities</t>
        </is>
      </c>
      <c r="B20" s="5" t="n">
        <v>108718</v>
      </c>
      <c r="C20" s="5" t="n">
        <v>79845</v>
      </c>
    </row>
    <row r="21">
      <c r="A21" s="4" t="inlineStr">
        <is>
          <t>Due to affiliates</t>
        </is>
      </c>
      <c r="B21" s="5" t="n">
        <v>5027</v>
      </c>
      <c r="C21" s="5" t="n">
        <v>5400</v>
      </c>
    </row>
    <row r="22">
      <c r="A22" s="4" t="inlineStr">
        <is>
          <t>Intangible liabilities, net</t>
        </is>
      </c>
      <c r="B22" s="5" t="n">
        <v>6487</v>
      </c>
      <c r="C22" s="5" t="n">
        <v>8306</v>
      </c>
    </row>
    <row r="23">
      <c r="A23" s="4" t="inlineStr">
        <is>
          <t>Total liabilities</t>
        </is>
      </c>
      <c r="B23" s="5" t="n">
        <v>2358647</v>
      </c>
      <c r="C23" s="5" t="n">
        <v>2293531</v>
      </c>
    </row>
    <row r="24">
      <c r="A24" s="4" t="inlineStr">
        <is>
          <t>Commitments and Contingencies (See Note 15)</t>
        </is>
      </c>
      <c r="B24" s="4" t="inlineStr">
        <is>
          <t xml:space="preserve"> </t>
        </is>
      </c>
      <c r="C24" s="4" t="inlineStr">
        <is>
          <t xml:space="preserve"> </t>
        </is>
      </c>
    </row>
    <row r="25">
      <c r="A25" s="3" t="inlineStr">
        <is>
          <t>Mezzanine Equity:</t>
        </is>
      </c>
    </row>
    <row r="26">
      <c r="A26" s="4" t="inlineStr">
        <is>
          <t>Total mezzanine equity</t>
        </is>
      </c>
      <c r="B26" s="5" t="n">
        <v>1090012</v>
      </c>
      <c r="C26" s="5" t="n">
        <v>1054223</v>
      </c>
    </row>
    <row r="27">
      <c r="A27" s="3" t="inlineStr">
        <is>
          <t>Stockholders’ Deficit:</t>
        </is>
      </c>
    </row>
    <row r="28">
      <c r="A28" s="4" t="inlineStr">
        <is>
          <t>Common stock, $0.01 par value, 1,000 shares issued and outstanding as of September 30, 2020 and December 31, 2019</t>
        </is>
      </c>
      <c r="B28" s="5" t="n">
        <v>0</v>
      </c>
      <c r="C28" s="5" t="n">
        <v>0</v>
      </c>
    </row>
    <row r="29">
      <c r="A29" s="4" t="inlineStr">
        <is>
          <t>Additional paid-in capital</t>
        </is>
      </c>
      <c r="B29" s="5" t="n">
        <v>198035</v>
      </c>
      <c r="C29" s="5" t="n">
        <v>197535</v>
      </c>
    </row>
    <row r="30">
      <c r="A30" s="4" t="inlineStr">
        <is>
          <t>Accumulated deficit</t>
        </is>
      </c>
      <c r="B30" s="5" t="n">
        <v>-673122</v>
      </c>
      <c r="C30" s="5" t="n">
        <v>-499793</v>
      </c>
    </row>
    <row r="31">
      <c r="A31" s="4" t="inlineStr">
        <is>
          <t>Accumulated other comprehensive loss</t>
        </is>
      </c>
      <c r="B31" s="5" t="n">
        <v>0</v>
      </c>
      <c r="C31" s="5" t="n">
        <v>-2341</v>
      </c>
    </row>
    <row r="32">
      <c r="A32" s="4" t="inlineStr">
        <is>
          <t>Noncontrolling interests</t>
        </is>
      </c>
      <c r="B32" s="5" t="n">
        <v>-126160</v>
      </c>
      <c r="C32" s="5" t="n">
        <v>-216183</v>
      </c>
    </row>
    <row r="33">
      <c r="A33" s="4" t="inlineStr">
        <is>
          <t>Total stockholders’ deficit</t>
        </is>
      </c>
      <c r="B33" s="5" t="n">
        <v>-601247</v>
      </c>
      <c r="C33" s="5" t="n">
        <v>-520782</v>
      </c>
    </row>
    <row r="34">
      <c r="A34" s="4" t="inlineStr">
        <is>
          <t>Total liabilities and deficit</t>
        </is>
      </c>
      <c r="B34" s="5" t="n">
        <v>2847412</v>
      </c>
      <c r="C34" s="5" t="n">
        <v>2826972</v>
      </c>
    </row>
    <row r="35">
      <c r="A35" s="4" t="inlineStr">
        <is>
          <t>7.625% Series A Cumulative Redeemable Preferred Stock, $0.01 par value, 9,730,370 shares issued and outstanding as of September 30, 2020 and December 31, 2019</t>
        </is>
      </c>
    </row>
    <row r="36">
      <c r="A36" s="3" t="inlineStr">
        <is>
          <t>Mezzanine Equity:</t>
        </is>
      </c>
    </row>
    <row r="37">
      <c r="A37" s="4" t="inlineStr">
        <is>
          <t>7.625% Series A Cumulative Redeemable Preferred Stock, $0.01 par value, 9,730,370 shares issued and outstanding as of September 30, 2020 and December 31, 2019</t>
        </is>
      </c>
      <c r="B37" s="5" t="n">
        <v>442391</v>
      </c>
      <c r="C37" s="5" t="n">
        <v>428480</v>
      </c>
    </row>
    <row r="38">
      <c r="A38" s="4" t="inlineStr">
        <is>
          <t>Series A-1 preferred interest</t>
        </is>
      </c>
    </row>
    <row r="39">
      <c r="A39" s="3" t="inlineStr">
        <is>
          <t>Mezzanine Equity:</t>
        </is>
      </c>
    </row>
    <row r="40">
      <c r="A40" s="4" t="inlineStr">
        <is>
          <t>Mezzanine equity</t>
        </is>
      </c>
      <c r="B40" s="5" t="n">
        <v>430938</v>
      </c>
      <c r="C40" s="5" t="n">
        <v>418029</v>
      </c>
    </row>
    <row r="41">
      <c r="A41" s="4" t="inlineStr">
        <is>
          <t>Senior participating preferred interest</t>
        </is>
      </c>
    </row>
    <row r="42">
      <c r="A42" s="3" t="inlineStr">
        <is>
          <t>Mezzanine Equity:</t>
        </is>
      </c>
    </row>
    <row r="43">
      <c r="A43" s="4" t="inlineStr">
        <is>
          <t>Mezzanine equity</t>
        </is>
      </c>
      <c r="B43" s="5" t="n">
        <v>19400</v>
      </c>
      <c r="C43" s="5" t="n">
        <v>22362</v>
      </c>
    </row>
    <row r="44">
      <c r="A44" s="4" t="inlineStr">
        <is>
          <t>Series B preferred interest</t>
        </is>
      </c>
    </row>
    <row r="45">
      <c r="A45" s="3" t="inlineStr">
        <is>
          <t>Mezzanine Equity:</t>
        </is>
      </c>
    </row>
    <row r="46">
      <c r="A46" s="4" t="inlineStr">
        <is>
          <t>Mezzanine equity</t>
        </is>
      </c>
      <c r="B46" s="6" t="n">
        <v>197283</v>
      </c>
      <c r="C46" s="6" t="n">
        <v>1853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Management Agreements Certain subsidiaries of Brookfield DTLA have entered into arrangements with the Manager, pursuant to which the Manager provides property management and various other services. Property management fees under the management agreements entered into in connection with these arrangements are calculated based on 2.75% of rents collected (as defined in the management agreements). In addition, the Company pays an asset management fee to BPY and BAM, which is calculated based on 0.75% of DTLA Holdings’ invested equity in Brookfield DTLA’s properties. Leasing management fees paid to the Manager and Brookfield affiliates range from 1.00% to 4.00% of expected rents, depending on the terms of the lease and whether a third-party broker was paid a commission for the transaction. Construction management fees are paid to the Manager based on 3.00% of hard and soft construction costs. Development management fees are paid to the Brookfield affiliates by the unconsolidated real estate joint venture based on 3.00% of hard and soft construction costs. A summary of costs incurred by the applicable Brookfield DTLA subsidiaries under these arrangements is as follows: For the Three Months Ended For the Nine Months Ended September 30, September 30, 2020 2019 2020 2019 Property management fee expense $ 1,910 $ 2,156 $ 6,038 $ 6,313 Asset management fee expense $ 1,511 $ 1,487 $ 4,538 $ 4,652 Leasing and construction management fees $ 1,749 $ 220 $ 4,668 $ 2,295 Development management fees (1) $ 358 $ 281 $ 794 $ 545 General, administrative and $ 354 $ 703 $ 1,806 $ 2,143 __________ (1) Amounts presented are calculated by applying the Company’s ownership interest percentage in the unconsolidated real estate joint venture as of period end to the costs incurred during the period. Expenses incurred under these arrangements are included in rental property operating and maintenance expense in the consolidated statements of operations, with the exception of asset management fee expense which is included in other expense. Leasing management fees are capitalized as deferred charges, construction management fees are capitalized as part of investments in real estate, and development management fees are capitalized and included in the investment in unconsolidated real estate joint venture in the consolidated balance sheets. Insurance Agreements Properties held by certain Brookfield DTLA subsidiaries and affiliates are covered under insurance policies entered into by the Manager. Insurance premiums for Brookfield DTLA’s properties are paid by the Manager. Brookfield DTLA reimburses the Manager for the amount of fees and expenses related to such policies that have been allocated to the Company’s properties as determined by the Manager in its reasonable discretion taking into consideration certain facts and circumstances, including the value of the Company’s properties. A summary of costs incurred by the applicable Brookfield DTLA subsidiaries and affiliates under this arrangement, which are included in rental property operating and maintenance expense in the consolidated statements of operations, is as follows: For the Three Months Ended For the Nine Months Ended September 30, September 30, 2020 2019 2020 2019 Insurance expense (1) $ 2,872 $ 2,219 $ 8,659 $ 6,610 __________ (1) An affiliate of BAM secures insurance policies for the Company through third-party brokers and insurance companies and charges us a fee for the services it provides. Fees charged vary but will not exceed 2.50% of the total net insurance premiums of the Company and its covered properties. Fees incurred for these services totaled $74 thousand and $51 thousand, respectively, during the three months ended September 30, 2020 and 2019, and $208 thousand and $157 thousand, respectively, during the nine months ended September 30, 2020 and 2019. Additionally, the Company’s terrorism insurance coverage is purchased through a captive facility that is an affiliate of BPY. Insurance premiums incurred totaled $38 thousand and $44 thousand, respectively, during the three months ended September 30, 2020 and 2019, and $115 thousand and $132 thousand, respectively, during the nine months ended September 30, 2020 and 2019. Other Related Party Transactions with BAM Affiliates A summary of the impact of other related party transactions with BAM affiliates on the Company’s consolidated statements of operations is as follows: For the Three Months Ended For the Nine Months Ended September 30, September 30, 2020 2019 2020 2019 Lease income (1) $ 3,619 $ 715 $ 11,092 $ 2,141 Parking revenue (1) $ 384 $ — $ 1,144 $ — Interest and other revenue $ 48 $ 52 $ 147 $ 157 Rental property operating and $ 182 $ 219 $ 444 $ 504 Other expense $ 23 $ 32 $ 90 $ 109 Interest expense (3) $ 462 $ — $ 1,521 $ — __________ (1) In September 2019, BAM acquired a significant interest in Oaktree Capital Group, LLC (“ Oaktree ”), an existing tenant at Wells Fargo Center–North Tower. Lease income and parking revenue from Oaktree and its subsidiaries have been reported as related party transactions since the date of acquisition by BAM. (2) Amounts presented are for purchases of chilled water for air conditioning at one of the Company’s properties. (3) A subsidiary of Oaktree is the lender of the $35.0 million mezzanine loan secured by Wells Fargo Center–North Tower. Interest payable to the lender totaled $80 thousand as of September 30, 2020 and is reported as part of accounts payable and other liabilities in the consolidated balance sheets. See Note 6—“Secured Debt, Net.” Interest expense on this loan has been reported as a related party transaction since the date of acquisition by BAM. The Manager or its affiliates may incur certain out-of-pocket expenses on behalf of the Company and pass through such expenses at cost to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uture Minimum Base Rents</t>
        </is>
      </c>
      <c r="B1" s="2" t="inlineStr">
        <is>
          <t>9 Months Ended</t>
        </is>
      </c>
    </row>
    <row r="2">
      <c r="B2" s="2" t="inlineStr">
        <is>
          <t>Sep. 30, 2020</t>
        </is>
      </c>
    </row>
    <row r="3">
      <c r="A3" s="3" t="inlineStr">
        <is>
          <t>Lessor Disclosure [Abstract]</t>
        </is>
      </c>
    </row>
    <row r="4">
      <c r="A4" s="4" t="inlineStr">
        <is>
          <t>Future Minimum Base Rents</t>
        </is>
      </c>
      <c r="B4" s="4" t="inlineStr">
        <is>
          <t xml:space="preserve">Future Minimum Base Rents Brookfield DTLA leases space to tenants primarily under non-cancelable operating leases that generally contain provisions for payment of base rent plus reimbursement of certain operating expenses. The table below presents the undiscounted cash flows for future minimum base rents to be received from tenants under executed non-cancelable office and retail leases as of September 30, 2020: Remainder of 2020 $ 40,470 2021 163,015 2022 155,783 2023 141,983 2024 123,787 2025 111,080 Thereafter 555,348 Total future minimum base rents $ 1,291,4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itigation Brookfield DTLA and its subsidiaries may be subject to pending legal proceedings and litigation incidental to its business. After consultation with legal counsel, management believes that any liability that may potentially result upon resolution of such matters is not expected to have a material adverse effect on the Company’s business, financial condition or consolidated financial statements as a whole. Concentration of Tenant Credit Risk Credit risk arises from the possibility that tenants may be unable to fulfill their lease commitments. Brookfield DTLA’s properties are typically leased to high credit-rated tenants for lease terms ranging from five Brookfield DTLA generally does not require collateral or other security from its tenants, other than security deposits or letters of credit. Our credit risk is mitigated by the high quality of our existing tenant base, review of prospective tenants’ risk profiles prior to lease execution, and frequent monitoring of our tenant portfolio to identify problem tenants. However, since we may have a concentration of lease income from certain tenants, the inability of those tenants to make payments under their leases could have a material adverse effect on our results of operations, cash flows or financial condition. The recent Shutdown has increased the risk in the near term of our tenants’ ability to fulfill their lease commitments. Certain tenants could declare bankruptcy or become insolvent and cease business operations as a result of prolonged mitigation efforts. See Note 2 “Basis of Presentation—Rents, Deferred Rents and Other Receivables” for a discussion of collectibility of lease income as of September 30, 2020. Capital Commitments As of September 30, 2020, the Company had $53.2 million in tenant-related commitments, including tenant improvements, tenant inducements and leasing commissions, which are based on executed leases. As of September 30, 2020, $11.7 million of our tenant-related commitments were expected to be paid during the remainder of 2020. Additionally, we had $7.5 million in construction-related commitments, mainly related to retention payable to contractors for the atrium redevelopment project at Wells Fargo Center as of September 30,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Policies)</t>
        </is>
      </c>
      <c r="B1" s="2" t="inlineStr">
        <is>
          <t>9 Months Ended</t>
        </is>
      </c>
    </row>
    <row r="2">
      <c r="B2" s="2" t="inlineStr">
        <is>
          <t>Sep. 30, 2020</t>
        </is>
      </c>
    </row>
    <row r="3">
      <c r="A3" s="3" t="inlineStr">
        <is>
          <t>Accounting Policies [Abstract]</t>
        </is>
      </c>
    </row>
    <row r="4">
      <c r="A4" s="4" t="inlineStr">
        <is>
          <t>Principles of Consolidation and Basis of Presentation</t>
        </is>
      </c>
      <c r="B4" s="4" t="inlineStr">
        <is>
          <t>Principles of Consolidation and Basis of Presentation The accompanying unaudited consolidated financial statements and related notes have been prepared in accordance with accounting principles generally accepted in the United States of America (“ GAAP ”) applicable to interim financial information and with the instructions to Form 10‑Q and Rule 10-01 of Regulation S-X. In the opinion of management, all adjustments, consisting of only those of a normal and recurring nature, considered necessary for a fair presentation of the financial position and interim results of Brookfield DTLA as of and for the periods presented have been included. The results of operations for interim periods are not necessarily indicative of those that may be expected for a full fiscal year. The consolidated balance sheets as of September 30, 2020 and December 31, 2019 include the accounts of Brookfield DTLA and subsidiaries in which it has a controlling financial interest. All intercompany transactions have been eliminated in consolidation as of September 30, 2020 and December 31, 2019, and for each of the three and nine months ended September 30, 2020 and 2019. The consolidated balance sheet data as of December 31, 2019 has been derived from Brookfield DTLA’s audited financial statements; however, the accompanying notes to the consolidated financial statements do not include all disclosures required by GAAP. The financial information included herein should be read in conjunction with the consolidated financial statements and related notes included in Brookfield DTLA’s Annual Report on Form 10-K filed with the United States Securities and Exchange Commission (the “ SEC ”) on March 26, 2020.</t>
        </is>
      </c>
    </row>
    <row r="5">
      <c r="A5" s="4" t="inlineStr">
        <is>
          <t>Determination of Controlling Financial Interest</t>
        </is>
      </c>
      <c r="B5" s="4" t="inlineStr">
        <is>
          <t>Determination of Controlling Financial Interest We consolidate entities in which Brookfield DTLA is considered to be the primary beneficiary of a variable interest entity (“ VIE ”) or has a majority of the voting interest in the entity. We are deemed to be the primary beneficiary of a VIE when we have (i) the power to direct the activities of the VIE that most significantly impact its economic performance, and (ii) the obligation to absorb losses of, or the right to receive benefits from, the VIE that could potentially be significant to the VIE. We do not consolidate entities in which the other parties have substantive kick-out rights to remove the Company’s power to direct the activities, and most significantly impacting the economic performance, of the VIE. In determining whether we are the primary beneficiary, we consider factors such as ownership interest, management representation, authority to control decisions, and contractual and substantive participating rights of each party. We consolidate entities through which we conduct substantially all of our business, and own, directly and through subsidiaries, substantially all of our assets. As of September 30, 2020, these consolidated VIEs had in aggregate total consolidated assets of $2.8 billion (of which $2.5 billion is related to investments in real estate) and total consolidated liabilities of $2.4 billion (of which $2.2 billion is related to non-recourse debt secured by our office and retail properties). The Company is obligated to repay substantially all of the liabilities of our consolidated VIEs, except for the non-recourse secured debt. Investment in Unconsolidated Real Estate Joint Venture. Fund II has a noncontrolling interest in a joint venture with DTLA FP IV Holdings. The Company determined that the joint venture is a VIE mainly because its equity investment at risk is insufficient to finance the joint venture’s activities without additional subordinated financial support. While the joint venture meets the definition of a VIE, Brookfield DTLA is not its primary beneficiary as the Company lacks the power through voting or similar rights to direct the activities that most significantly impact the joint venture’s economic performance. Therefore, the Company accounts for its ownership interest in the joint venture under the equity method. As of September 30, 2020, the Company’s ownership interest in the joint venture was 49.1%, a decrease from 55.8% as of December 31, 2019 as a result of additional capital contributed by DTLA FP IV Holdings to the joint venture during the nine months ended September 30, 2020. The liabilities of the joint venture may only be settled using the assets of 755 South Figueroa and are not recourse to the Company. Brookfield DTLA’s exposure to its investment in the joint venture is limited to its investment balance and the Company has no obligation to make future contributions to the joint venture. Pursuant to the operating agreement of the joint venture, DTLA FP IV Holdings may be required to fund additional amounts for the development of 755 South Figueroa, routine operating costs, and guaranties or commitments of the joint venture.</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presented. The Company bases its estimates on historical experience and on various other assumptions that it considers to be reasonable under the circumstances, including the impact of events such as the Shutdown. For example, estimates and assumptions have been made with respect to the fair value of assets and liabilities for purposes of the contribution of the Company’s wholly-owned interests in exchange for its noncontrolling interest in its unconsolidated real estate joint venture in May 2019, the useful lives of assets, recoverable amounts of receivables, impairment of long-lived assets and the fair value of debt. Actual results could ultimately differ from such estimates.</t>
        </is>
      </c>
    </row>
    <row r="7">
      <c r="A7" s="4" t="inlineStr">
        <is>
          <t>Impairment Review</t>
        </is>
      </c>
      <c r="B7" s="4" t="inlineStr">
        <is>
          <t>Impairment Review Investments in long-lived assets, including our investments in real estate, are reviewed for impairment quarterly or if events or changes in circumstances indicate that the carrying amount of the long-lived assets might not be recoverable, which is referred to as a “triggering event” or an “impairment indicator.” The carrying amount of long-lived assets to be held and used is deemed not recoverable if it exceeds the sum of undiscounted cash flows expected to result from the use and eventual disposition of the asset. Triggering events or impairment indicators for long-lived assets to be held and used are assessed by property and include significant fluctuations in estimated net operating income, changes in occupancy, significant near-term lease expirations, current and historical operating and/or cash flow losses, rental rates, and other market factors. The impact of the Shutdown on economic and market conditions, together with many of our office property tenants working from home, was deemed to be a triggering event during the three and nine months ended September 30, 2020. When conducting the impairment review of our investments in real estate, we assessed the expected undiscounted cash flows based upon numerous factors, including the impact of the Shutdown. These factors include, but are not limited to, the credit quality of our tenants, available market information, known trends, current market/economic conditions that may affect the asset, and historical and forecasted financial and operating information relating to the property, such as net operating income, occupancy statistics, vacancy projections, renewal percentage, and rent collection rates. If the undiscounted cash flows expected to be generated by a property are less than its carrying amount, the Company determines the fair value of the property and an impairment loss would be recorded to write down the carrying amount of such property to its fair value. Based on its review, management concluded that none of Brookfield DTLA’s real estate properties were impaired as of September 30, 2020. The Company’s investment in its unconsolidated real estate joint venture is also reviewed for impairment quarterly or if events or changes in circumstances indicate that the carrying amount of our investment might not be recoverable using similar criteria as its investments in real estate. An impairment loss is measured based on the excess of the carrying amount of an investment compared to its estimated fair value. Impairment analyses are based on current plans, intended holding periods and information available at the time the analyses are prepared. Based on its review, management concluded that Brookfield DTLA’s investment in its unconsolidated real estate joint venture was not impaired as of September 30, 2020. Our future results may continue to be impacted by risks associated with the Shutdown and the related global reduction in services, investments, commerce, travel, and substantial volatility in stock markets worldwide, which may result in a decrease in our cash flows and a potential increase in impairment losses and/or revaluations of our investments in real estate and unconsolidated real estate joint venture.</t>
        </is>
      </c>
    </row>
    <row r="8">
      <c r="A8" s="4" t="inlineStr">
        <is>
          <t>Rents, Deferred Rents and Other Receivables</t>
        </is>
      </c>
      <c r="B8" s="4" t="inlineStr">
        <is>
          <t>Rents, Deferred Rents and Other Receivables Under Accounting Standards Codification (“ ASC ”) Topic 842, Leases , Brookfield DTLA must assess on an individual lease basis whether it is probable that the Company will collect the future lease payments throughout the term of the lease. If the collectibility of the lease payments is probable at lease commencement, the Company recognizes lease income over the term of the lease on a straight-line basis. During the term of the lease, Brookfield DTLA monitors the credit quality and any related material changes of our tenants by (i) reviewing financial statements of the tenants that are publicly available or that are required to be delivered to us pursuant to the applicable lease, (ii) monitoring news reports regarding our tenants and their respective businesses, (iii) monitoring the tenant’s payment history and current credit status, and (iv) analyzing current economic trends, including the impact of the Shutdown on the tenant’s business. When collectibility is not deemed probable at the lease commencement date, the Company’s lease income is constrained to the lesser of (i) the income that would have been recognized if collection were probable, or (ii) the lease payments that have been collected from the lessee. If the collectibility assessment changes to probable after the lease commencement date, any difference between the lease income that would have been recognized if collectibility had always been assessed as probable and the lease income recognized to date is recognized as a current-period adjustment to lease income. If the collectibility assessment changes to not probable after the lease commencement date, lease income is reversed to the extent that the lease payments that have been collected from the lessee are less than the lease income recognized to date. Changes to the collectibility of operating leases are recorded as adjustments to lease income in the consolidated statements of operations. During the three and nine months ended September 30, 2020, as the result of our assessment of the collectibility of amounts due under leases with our tenants, the Company recognized a reduction in lease income totaling $2.7 million and $5.1 million, respectively, of which $0.3 million and $1.1 million related to lease income from an affiliate of the Company, respectively. The Company received certain rent relief and/or rent deferral requests for certain periods in 2020 from many of our retail tenants and some of our office tenants as a result of the Shutdown, of which the majority of requests related to rent deferral. Some of our tenants have availed themselves of various federal and state relief funds, such as the Coronavirus Aid, Relief, and Economic Security (CARES) Act and the Paycheck Protection Program, which can be utilized to partially meet rental obligations. While our tenants are required to fulfill their commitments to us under their leases, we have implemented and will continue to carefully consider temporary rent deferrals on a lease-by-lease basis. As of September 30, 2020, adjusted for rent deferral con cessions granted to our tenants, the Company collected substantially all amounts due from our tenants under their leases for March 2020 billings, 98% and 33% of second quarter office and retail rents, respectively, or 96% in the aggregate, 98% and 55% of third quarter office and retail rents, respectively, or 96% in the aggregate.</t>
        </is>
      </c>
    </row>
    <row r="9">
      <c r="A9" s="4" t="inlineStr">
        <is>
          <t>Income Taxes</t>
        </is>
      </c>
      <c r="B9" s="4" t="inlineStr">
        <is>
          <t>Income Taxes Brookfield DTLA has elected to be taxed as a real estate investment trust (“ REIT ”) pursuant to Sections 856 through 860 of the Internal Revenue Code of 1986, as amended, commencing with its tax period ended December 31, 2013. Brookfield DTLA conducts its operations with the intent to continue to qualify as a REIT. Accordingly, Brookfield DTLA is not subject to U.S. federal income tax, provided that it continues to qualify as a REIT and makes distributions to its stockholders, if any, that generally equal or exceed its taxable income. Brookfield DTLA has elected to treat certain of its subsidiaries as taxable REIT subsidiaries (“ TRS ”). A TRS is permitted to engage in activities that a REIT cannot engage in directly, such as performing non‑customary services for the Company’s tenants, holding assets that the Company cannot hold directly and conducting certain affiliate transactions. A TRS is subject to both federal and state income taxes. The Company’s various TRS did not have significant tax provisions or deferred taxes during the three and nine months ended September 30, 2020 and 2019.</t>
        </is>
      </c>
    </row>
    <row r="10">
      <c r="A10" s="4" t="inlineStr">
        <is>
          <t>New Accounting Pronouncements Adopted</t>
        </is>
      </c>
      <c r="B10" s="4" t="inlineStr">
        <is>
          <t>New Accounting Pronouncements Adopted In June 2016, the Financial Accounting Standards Board (“ FASB ”) issued Accounting Standards Update (“ ASU ”) 2016-13, Financial Instruments–Credit Losses (Topic 326): Measurement of Credit Losses on Financial Instruments , to amend the accounting for credit losses for certain financial instruments. Under the new guidance, an entity recognizes its estimate of expected credit losses as an allowance, which the FASB believes will result in more timely recognition of such losses. In November 2018, the FASB released ASU 2018-19, Codification Improvements to Topic 326, Financial Instruments–Credit Losses . This amendment clarifies that receivables arising from operating leases are not within the scope of Subtopic 326-20. Instead, impairment of receivables arising from operating leases should be accounted for in accordance with Subtopic 842-30, Leases–Lessor by adjusting lease income . See Note 2 “Basis of Presentation—Rents, Deferred Rents and Other Receivables” for a discussion of the accounting policy regarding impairment of receivables arising from operating leases. ASU 2016-13 and ASU 2018-19 are effective for interim and annual reporting periods in fiscal years beginning after December 15, 2019. The majority of the Company’s receivables arise in the ordinary course of business under operating leases with its tenants and are therefore not subject to the guidance in Subtopic 326-20. Brookfield DTLA adopted the guidance on January 1, 2020. The adoption of this guidance did not have any impact on the Company’s consolidated financial statements. In August 2018, the FASB issued ASU 2018-13, Fair Value Measurement ( Topic 820 ): Disclosure Framework–Changes to the Disclosure Requirements for Fair Value Measurement . ASU 2018-13 amends Topic 820 by adding new fair value measurement disclosure requirements, as well as modifying and removing certain disclosure requirements. This guidance is effective for interim and annual periods in fiscal years beginning after December 15, 2019. Brookfield DTLA adopted the guidance on January 1, 2020. The adoption of this guidance did not have a material effect on the Company’s consolidated financial statements. In October 2018, the FASB issued ASU 2018-17, Consolidation (Topic 810): Targeted Improvements to Related Party Guidance for Variable Interest Entities , which amends the related-party guidance in Topic 810. Specifically, ASU 2018-17 removes a sentence in ASC 810-10-55-37D regarding the evaluation of fees paid to decision makers to conform to the amendments in ASU 2016-17. ASU 2018-17 is effective for interim and annual periods in fiscal years beginning after December 15, 2019. Brookfield DTLA adopted the guidance on January 1, 2020. The adoption of this guidance did not have a material effect on the Company’s consolidated financial statements. In March 2020, the FASB issued ASU No. 2020-04, Reference Rate Reform —Facilitation of the Effects of Reference Rate Reform on Financial Reporting . ASU 2020-04 provides optional exceptions for applying GAAP to contracts, hedging relationships and other transactions affected by reference rate reform. Brookfield DTLA adopted this guidance in March 2020. The adoption of this guidance did not have a material effect on the Company’s consolidated financial statements. In April 2020, the FASB issued a staff question-and-answer document (“ Q&amp;A ”) to clarify whether lease concessions related to the effects of the COVID-19 pandemic require the application of the lease modification guidance under ASC Topic 842, Leases. Under Topic 842, the Company would have to determine, on a lease-by-lease basis, if a lease concession was the result of a new arrangement reached with the tenant (treated within the lease modification accounting framework) or if a lease concession was under the enforceable rights and obligations within the existing lease (precluded from applying the lease modification accounting framework). As discussed in the Q&amp;A, the FASB staff believes that it would be acceptable for entities to make an election to account for lease concessions related to the effects of the COVID-19 pandemic consistent with how those concessions would be accounted for under Topic 842 as though enforceable rights and obligations for those concessions existed (regardless of whether those enforceable rights and obligations for the concessions explicitly exist in the contract). If the concessions are directly related to the effects of COVID-19, and result in revised cash flows that are substantially the same or less than the original lease contracts, entities are allowed to bypass the lease-by-lease analysis, and instead elect to either apply the lease modification accounting framework or not, with such election applied consistently to leases with similar characteristics and similar circumstances. To provide relief for tenants whose operations and businesses were disrupted by the Shutdown, the Company agreed to defer rent due from certain tenants for certain periods. For these tenants, the Company elected to account for the lease concessions as if they were part of the enforceable rights rather than as a modification. For leases that the Company granted a lease deferral concession, the Company recognized a receivable until the rental payment is received from the lessee at the deferred payment date. During the nine months ended September 30, 2020, the Company reported an increase to rents receivables of $0.2 million as a direct impact of rent deferral concessions granted to our tena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nts, Deferred Rents and Other Receivables, Net (Tables)</t>
        </is>
      </c>
      <c r="B1" s="2" t="inlineStr">
        <is>
          <t>9 Months Ended</t>
        </is>
      </c>
    </row>
    <row r="2">
      <c r="B2" s="2" t="inlineStr">
        <is>
          <t>Sep. 30, 2020</t>
        </is>
      </c>
    </row>
    <row r="3">
      <c r="A3" s="3" t="inlineStr">
        <is>
          <t>Receivables [Abstract]</t>
        </is>
      </c>
    </row>
    <row r="4">
      <c r="A4" s="4" t="inlineStr">
        <is>
          <t>Schedule of Rents, Deferred Rents and Other Receivables</t>
        </is>
      </c>
      <c r="B4" s="4" t="inlineStr">
        <is>
          <t xml:space="preserve">Brookfield DTLA’s rents, deferred rents and other receivables are comprised of the following: September 30, 2020 December 31, 2019 Straight-line and other deferred rents $ 106,630 $ 109,859 Tenant inducements receivable 34,225 33,304 Tenant receivables 5,514 6,027 Other receivables 2,167 1,854 Rents, deferred rents and other receivables, gross 148,536 151,044 Less: accumulated amortization of tenant inducements 15,906 13,034 Rents, deferred rents and other receivables, net $ 132,630 $ 138,0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tangible Assets and Liabilities (Tables)</t>
        </is>
      </c>
      <c r="B1" s="2" t="inlineStr">
        <is>
          <t>9 Months Ended</t>
        </is>
      </c>
    </row>
    <row r="2">
      <c r="B2" s="2" t="inlineStr">
        <is>
          <t>Sep. 30, 2020</t>
        </is>
      </c>
    </row>
    <row r="3">
      <c r="A3" s="3" t="inlineStr">
        <is>
          <t>Goodwill and Intangible Assets Disclosure [Abstract]</t>
        </is>
      </c>
    </row>
    <row r="4">
      <c r="A4" s="4" t="inlineStr">
        <is>
          <t>Schedule of Intangibles</t>
        </is>
      </c>
      <c r="B4" s="4" t="inlineStr">
        <is>
          <t xml:space="preserve">Brookfield DTLA’s intangible assets and liabilities are summarized as follows: September 30, 2020 December 31, 2019 Intangible Assets In-place leases $ 47,872 $ 47,872 Tenant relationships 15,397 15,397 Above-market leases 24,367 24,367 Intangible assets, gross 87,636 87,636 Less: accumulated amortization 62,901 55,741 Intangible assets, net $ 24,735 $ 31,895 Intangible Liabilities Below-market leases $ 53,795 $ 53,795 Less: accumulated amortization 47,308 45,489 Intangible liabilities, net $ 6,487 $ 8,306 </t>
        </is>
      </c>
    </row>
    <row r="5">
      <c r="A5" s="4" t="inlineStr">
        <is>
          <t>Schedule of Effect of Intangible Amortization/Accretion</t>
        </is>
      </c>
      <c r="B5" s="4" t="inlineStr">
        <is>
          <t xml:space="preserve">A summary of the effect of amortization/accretion of intangible assets and liabilities reported in the consolidated financial statements is as follows: For the Three Months Ended For the Nine Months Ended September 30, September 30, 2020 2019 2020 2019 Lease income $ (578) $ 267 $ (744) $ (355) Depreciation and amortization expense $ 1,634 $ 1,911 $ 4,596 $ 6,497 </t>
        </is>
      </c>
    </row>
    <row r="6">
      <c r="A6" s="4" t="inlineStr">
        <is>
          <t>Schedule of Estimated Future Intangible Amortization/Accretion</t>
        </is>
      </c>
      <c r="B6" s="4" t="inlineStr">
        <is>
          <t xml:space="preserve">As of September 30, 2020, the estimated amortization/accretion of intangible assets and liabilities in future periods is as follows: In-Place Other Intangible Remainder of 2020 $ 1,099 $ 1,004 $ 483 2021 3,296 2,656 1,550 2022 2,826 2,391 1,493 2023 2,005 2,030 794 2024 1,137 1,910 278 2025 998 1,238 263 Thereafter 1,653 492 1,626 Total future amortization of intangibles $ 13,014 $ 11,721 $ 6,4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Secured Debt, Net (Tables)</t>
        </is>
      </c>
      <c r="B1" s="2" t="inlineStr">
        <is>
          <t>9 Months Ended</t>
        </is>
      </c>
    </row>
    <row r="2">
      <c r="B2" s="2" t="inlineStr">
        <is>
          <t>Sep. 30, 2020</t>
        </is>
      </c>
    </row>
    <row r="3">
      <c r="A3" s="3" t="inlineStr">
        <is>
          <t>Debt Disclosure [Abstract]</t>
        </is>
      </c>
    </row>
    <row r="4">
      <c r="A4" s="4" t="inlineStr">
        <is>
          <t>Schedule of Debt</t>
        </is>
      </c>
      <c r="B4" s="4" t="inlineStr">
        <is>
          <t xml:space="preserve">Brookfield DTLA’s debt is as follows: Maturity Date (1) Interest Principal Amount as of September 30, 2020 December 31, 2019 Variable-Rate Loans: Wells Fargo Center–North Tower (2) 10/9/2023 1.80 % $ 400,000 $ 400,000 Wells Fargo Center–North Tower (3) 10/9/2023 4.15 % 65,000 65,000 Wells Fargo Center–North Tower (4) 10/9/2023 5.15 % 35,000 35,000 Wells Fargo Center–South Tower (5) 11/4/2023 1.96 % 260,796 260,796 777 Tower (6) 10/31/2024 1.76 % 231,842 231,842 777 Tower (7) 10/31/2024 5.65 % 43,158 43,158 EY Plaza (8) 10/9/2025 3.01 % 275,000 — EY Plaza (9) 10/9/2025 7.00 % 30,000 — Total variable-rate loans 1,340,796 1,035,796 Fixed-Rate Debt: BOA Plaza 9/1/2024 4.05 % 400,000 400,000 Gas Company Tower 8/6/2021 3.47 % 319,000 319,000 Gas Company Tower 8/6/2021 6.50 % 131,000 131,000 FIGat7th 3/1/2023 3.88 % 58,500 58,500 Total fixed-rate debt 908,500 908,500 Debt Refinanced: EY Plaza — 230,000 EY Plaza — 35,000 Total debt refinanced — 265,000 Total secured debt 2,249,296 2,209,296 Less: unamortized debt financing costs 10,881 9,316 Total secured debt, net $ 2,238,415 $ 2,199,980 (1) Maturity dates include the effect of extension options that the Company controls, if applicable. As of September 30, 2020, we meet the criteria specified in the loan agreements to extend the loan maturity dates. (2) This loan bears interest at LIBOR plus 1.65%. As required by the loan agreement, we have entered into an interest rate cap contract that limits the LIBOR portion of the interest rate to 4.25%. (3) This loan bears interest at LIBOR plus 4.00%. As required by the loan agreement, we have entered into an interest rate cap contract that limits the LIBOR portion of the interest rate to 4.25%. (4) This loan bears interest at LIBOR plus 5.00%. As required by the loan agreement, we have entered into an interest rate cap contract that limits the LIBOR portion of the interest rate to 4.25%. BAM owns a significant interest in a company whose subsidiary is the lender of this loan. See Note 13—“Related Party Transactions.” (5) This loan bears interest at LIBOR plus 1.80%. As required by the loan agreement, we have entered into an interest rate cap contract that limits the LIBOR portion of the interest rate to 4.50%. As of September 30, 2020, a future advance amount of $29.2 million is available under this loan that can be drawn to fund approved leasing costs (as defined in the underlying loan agreement), including tenant improvements and inducements, leasing commissions, and common area improvements. (6) This loan bears interest at LIBOR plus 1.60%. As required by the loan agreement, we have entered into an interest rate cap contract that limits the LIBOR portion of the interest rate to 4.00%. As of September 30, 2020, a future advance amount of $36.8 million is available under this loan that can be drawn to fund approved leasing costs (as defined in the underlying loan agreement), including tenant improvements and inducements, and leasing commissions. The Company can draw against this future advance amount as long as a pro rata draw is made against the mezzanine loan future advance amount. (7) This loan bears interest at LIBOR plus 4.15%. As required by the loan agreement, we have entered into an interest rate cap contract that limits the LIBOR portion of the interest rate to 4.00%. As of September 30, 2020, a future advance amount of $6.8 million is available under this loan that can be drawn to fund approved leasing costs (as defined in the underlying loan agreement), including tenant improvements and inducements, and leasing commissions. The Company can draw against this future advance amount as long as a pro rata draw is made against the mortgage loan future advance amount. (8) This loan bears interest at LIBOR plus 2.857%. As required by the loan agreement, we have entered into an interest rate cap contract that limits the LIBOR portion of the interest rate to 4.00%. </t>
        </is>
      </c>
    </row>
    <row r="5">
      <c r="A5" s="4" t="inlineStr">
        <is>
          <t>Schedule of Debt Maturities</t>
        </is>
      </c>
      <c r="B5" s="4" t="inlineStr">
        <is>
          <t xml:space="preserve">The following table provides information regarding the Company’s minimum future principal payments due on the Company’s secured debt (after the impact of extension options that the Company controls, if applicable) as of September 30, 2020: Remainder of 2020 $ — 2021 450,000 2022 — 2023 819,296 2024 675,000 2025 305,000 Total secured debt $ 2,249,2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Other Liabilities (Tables)</t>
        </is>
      </c>
      <c r="B1" s="2" t="inlineStr">
        <is>
          <t>9 Months Ended</t>
        </is>
      </c>
    </row>
    <row r="2">
      <c r="B2" s="2" t="inlineStr">
        <is>
          <t>Sep. 30, 2020</t>
        </is>
      </c>
    </row>
    <row r="3">
      <c r="A3" s="3" t="inlineStr">
        <is>
          <t>Accounts Payable and Accrued Liabilities [Abstract]</t>
        </is>
      </c>
    </row>
    <row r="4">
      <c r="A4" s="4" t="inlineStr">
        <is>
          <t>Schedule of Accounts Payable and Other Liabilities</t>
        </is>
      </c>
      <c r="B4" s="4" t="inlineStr">
        <is>
          <t xml:space="preserve">Brookfield DTLA’s accounts payable and other liabilities are comprised of the following: September 30, 2020 December 31, 2019 Tenant improvements and inducements payable $ 47,755 $ 29,140 Unearned rent and tenant payables 26,138 23,817 Accrued capital expenditures and leasing commissions 17,930 18,205 Accrued expenses and other liabilities 16,895 8,683 Accounts payable and other liabilities $ 108,718 $ 79,8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Mezzanine Equity (Tables)</t>
        </is>
      </c>
      <c r="B1" s="2" t="inlineStr">
        <is>
          <t>9 Months Ended</t>
        </is>
      </c>
    </row>
    <row r="2">
      <c r="B2" s="2" t="inlineStr">
        <is>
          <t>Sep. 30, 2020</t>
        </is>
      </c>
    </row>
    <row r="3">
      <c r="A3" s="3" t="inlineStr">
        <is>
          <t>Temporary Equity Disclosure [Abstract]</t>
        </is>
      </c>
    </row>
    <row r="4">
      <c r="A4" s="4" t="inlineStr">
        <is>
          <t>Schedule of Change in Mezzanine Equity</t>
        </is>
      </c>
      <c r="B4" s="4" t="inlineStr">
        <is>
          <t xml:space="preserve">A summary of the change in mezzanine equity is as follows: Number of Series A Noncontrolling Interests Total Series A-1 Senior Series B Balance, December 31, 2019 9,730,370 $ 428,480 $ 418,029 $ 22,362 $ 185,352 $ 1,054,223 Issuance of Series B preferred interest 7,800 7,800 Dividends 4,637 4,637 Preferred returns 4,303 4,208 8,511 Redemption measurement adjustments (225) (225) Contributions from noncontrolling — — Repurchases of noncontrolling interests (6,869) (6,869) Distributions to noncontrolling interests (263) (4,401) (4,664) Balance, March 31, 2020 9,730,370 433,117 422,332 21,874 186,090 1,063,413 Issuance of Series B preferred interest 17,350 17,350 Dividends 4,637 4,637 Preferred returns 4,303 4,567 8,870 Redemption measurement adjustments (2,081) (2,081) Contributions from noncontrolling 302 302 Repurchases of noncontrolling interests — — Distributions to noncontrolling interests (45) (3,500) (3,545) Balance, June 30, 2020 9,730,370 437,754 426,635 20,050 204,507 1,088,946 Issuance of Series B preferred interest — — Dividends 4,637 4,637 Preferred returns 4,303 4,689 8,992 Redemption measurement adjustments (37) (37) Contributions from noncontrolling 138 138 Repurchases of noncontrolling interests (6,638) (6,638) Distributions to noncontrolling interests (751) (5,275) (6,026) Balance, September 30, 2020 9,730,370 $ 442,391 $ 430,938 $ 19,400 $ 197,283 $ 1,090,012 During the nine months ended September 30, 2020, the Company used cash received from the issuance of the Series B preferred interest for capital expenditures and leasing costs. During the three months ended September 30, 2020, repurchases of and distributions to noncontrolling interests were made using the excess cash from upsized refinancing of the loans secured by EY Plaza in September 2020. During the six months ended June 30, 2020, repurchases of and distributions to noncontrolling interests were made mainly using the excess cash from upsized refinancing of the loans secured by 777 Tower in October 2019, as well as operating cash flows generated from other properties. Number of Series A Noncontrolling Interests Total Series A-1 Senior Series B Balance, December 31, 2018 9,730,370 $ 409,932 $ 400,816 $ 23,443 $ 181,698 $ 1,015,889 Issuance of Series B preferred interest 6,400 6,400 Dividends 4,637 4,637 Preferred returns 4,303 4,091 8,394 Redemption measurement adjustments (572) (572) Contributions from noncontrolling — — Repurchases of noncontrolling interests — — Distributions to noncontrolling interests — — — Balance, March 31, 2019 9,730,370 414,569 405,119 22,871 192,189 1,034,748 Issuance of Series B preferred interest 21,000 21,000 Dividends 4,637 4,637 Preferred returns 4,303 4,591 8,894 Redemption measurement adjustments (179) (179) Contributions from noncontrolling — — Repurchases of noncontrolling interests — — Distributions to noncontrolling interests — (2,695) (2,695) Balance, June 30, 2019 9,730,370 419,206 409,422 22,692 215,085 1,066,405 Issuance of Series B preferred interest 4,000 4,000 Dividends 4,637 4,637 Preferred returns 4,303 4,966 9,269 Redemption measurement adjustments 602 602 Contributions from noncontrolling — — Repurchases of noncontrolling interests — — Distributions to noncontrolling interests (434) (7,500) (7,934) Balance, September 30, 2019 9,730,370 $ 423,843 $ 413,725 $ 22,860 $ 216,551 $ 1,076,979 </t>
        </is>
      </c>
    </row>
    <row r="5">
      <c r="A5" s="4" t="inlineStr">
        <is>
          <t>Schedule of Distribution Waterfall</t>
        </is>
      </c>
      <c r="B5" s="4" t="inlineStr">
        <is>
          <t>Brookfield DTLA may, at its discretion, distribute all or a portion of its available cash (as defined in the limited liability company agreement of Fund II) in the following priority: (1) First to: Series B preferred interest unpaid preferred return Second to: Series B preferred interest unreturned preferred capital Third, proportionally in respect of Series A preferred interest unpaid preferred return (2) Series A-1 preferred interest unpaid preferred return (3) Fourth, proportionally in respect Series A preferred interest unreturned capital Series A-1 preferred interest unreturned capital (3) And fifth to: Common interests to Brookfield DTLA and DTLA Holdings (5) __________ (1) Cash available to Fund II arises from its interests in its investments. Fund II owns indirectly all of the interests in Gas Company Tower, Wells Fargo Center–South Tower, Wells Fargo Center–North Tower, 777 Tower and an interest in the 755 South Figueroa development site which will decrease as capital is called to fund the development. See Note 1 “Organization and Description of Business” . In addition, Fund II owns 96% indirectly of the interests in EY Plaza, FIGat7th and BOA Plaza (the “Fund III Assets”). DTLA Holdings owns the remaining 4% interest in the Fund III Assets. The amounts due to DTLA Holdings on the senior participating preferred interest for its preferred return and unreturned capital in Fund III were fully paid as of December 31, 2015. All of Fund II’s interests in these assets are subject to certain REIT accommodation preferred interests. This waterfall may be effected by future equity issuances in respect of Fund II, Fund III, Fund IV, or their subsidiaries, and are subject to all of the indebtedness of the entities. (2) The Fund II Series A preferred interest is comprised of two parts, one is a preferred component with the analogous economic terms as the Company’s Series A Preferred Stock and a common component, which is junior to the preferred component of the Series A interest on analogous terms to the relationship between the Company’s Series A Preferred Stock and Common Stock. The Series A preferred interest is junior to the Fund II Series B preferred interest. See Note 8 “Noncontrolling Interests — Series B Preferred Interest” . Amounts paid in respect of the Fund II’s Series A preferred interest are generally available upon distribution to the Company for further distribution in respect of the Company’s Series A Preferred Stock, and, when and if distributed in respect of the Series A Preferred Stock, will be distributed first to accumulated and unpaid dividends and to reduce its unreturned liquidation capital. (3) DTLA Holdings in its capacity as the holder of the Series A-1 preferred interest can waive receipt of distributions that would otherwise be made to it in respect of the Series A-1 preferred interest and such amounts shall be paid instead to the Series A preferred interest or as otherwise provided by the subsequent provisions of the waterfall. Any amounts waived by DTLA Holdings shall not reduce the Series A-1 unpaid preferred return or unreturned capital. (4) Applicable if distribution is (a) in connection with a liquidating event or redemption or (b) at the election of Brookfield DTLA. (5) Based on the interests of the Series A and Series B interests of the Fund after repayment of the preferred capital portion of each of them, until the Senior A junior unreturned liquidation capital is reduced to zero.</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Loss (Tables)</t>
        </is>
      </c>
      <c r="B1" s="2" t="inlineStr">
        <is>
          <t>9 Months Ended</t>
        </is>
      </c>
    </row>
    <row r="2">
      <c r="B2" s="2" t="inlineStr">
        <is>
          <t>Sep. 30, 2020</t>
        </is>
      </c>
    </row>
    <row r="3">
      <c r="A3" s="3" t="inlineStr">
        <is>
          <t>Equity [Abstract]</t>
        </is>
      </c>
    </row>
    <row r="4">
      <c r="A4" s="4" t="inlineStr">
        <is>
          <t>Schedule of Change in Accumulated Other Comprehensive Loss</t>
        </is>
      </c>
      <c r="B4" s="4" t="inlineStr">
        <is>
          <t>A summary of the change in accumulated other comprehensive loss related to Brookfield DTLA’s derivative financial instruments designated as cash flow hedges is as follows: For the Three Months Ended For the Nine Months Ended September 30, September 30, 2020 2019 2020 2019 Balance at beginning of period $ (2,763) $ (2,612) $ (2,341) $ (224) Net unrealized gains (losses) arising during 984 (73) 562 (2,461) Reclassification of losses related to 1,779 — 1,779 — Net changes 2,763 (73) 2,341 (2,461) Balance at end of period $ — $ (2,685) $ — $ (2,68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Consolidated Balance Sheets (Parenthetical) - $ / shares</t>
        </is>
      </c>
      <c r="B1" s="2" t="inlineStr">
        <is>
          <t>9 Months Ended</t>
        </is>
      </c>
      <c r="C1" s="2" t="inlineStr">
        <is>
          <t>12 Months Ended</t>
        </is>
      </c>
    </row>
    <row r="2">
      <c r="B2" s="2" t="inlineStr">
        <is>
          <t>Sep. 30, 2020</t>
        </is>
      </c>
      <c r="C2" s="2" t="inlineStr">
        <is>
          <t>Dec. 31, 2019</t>
        </is>
      </c>
    </row>
    <row r="3">
      <c r="A3" s="4" t="inlineStr">
        <is>
          <t>Common stock, par value (in USD per share)</t>
        </is>
      </c>
      <c r="B3" s="7" t="n">
        <v>0.01</v>
      </c>
      <c r="C3" s="7" t="n">
        <v>0.01</v>
      </c>
    </row>
    <row r="4">
      <c r="A4" s="4" t="inlineStr">
        <is>
          <t>Common stock, shares issued (in shares)</t>
        </is>
      </c>
      <c r="B4" s="5" t="n">
        <v>1000</v>
      </c>
      <c r="C4" s="5" t="n">
        <v>1000</v>
      </c>
    </row>
    <row r="5">
      <c r="A5" s="4" t="inlineStr">
        <is>
          <t>Common stock, shares outstanding (in shares)</t>
        </is>
      </c>
      <c r="B5" s="5" t="n">
        <v>1000</v>
      </c>
      <c r="C5" s="5" t="n">
        <v>1000</v>
      </c>
    </row>
    <row r="6">
      <c r="A6" s="4" t="inlineStr">
        <is>
          <t>Series A preferred stock</t>
        </is>
      </c>
    </row>
    <row r="7">
      <c r="A7" s="4" t="inlineStr">
        <is>
          <t>Preferred stock, dividend rate, percentage</t>
        </is>
      </c>
      <c r="B7" s="4" t="inlineStr">
        <is>
          <t>7.625%</t>
        </is>
      </c>
      <c r="C7" s="4" t="inlineStr">
        <is>
          <t>7.625%</t>
        </is>
      </c>
    </row>
    <row r="8">
      <c r="A8" s="4" t="inlineStr">
        <is>
          <t>Preferred stock, par value (in USD per share)</t>
        </is>
      </c>
      <c r="B8" s="7" t="n">
        <v>0.01</v>
      </c>
      <c r="C8" s="7" t="n">
        <v>0.01</v>
      </c>
    </row>
    <row r="9">
      <c r="A9" s="4" t="inlineStr">
        <is>
          <t>Preferred stock, shares issued (in shares)</t>
        </is>
      </c>
      <c r="B9" s="5" t="n">
        <v>9730370</v>
      </c>
      <c r="C9" s="5" t="n">
        <v>9730370</v>
      </c>
    </row>
    <row r="10">
      <c r="A10" s="4" t="inlineStr">
        <is>
          <t>Preferred stock, shares outstanding (in shares)</t>
        </is>
      </c>
      <c r="B10" s="5" t="n">
        <v>9730370</v>
      </c>
      <c r="C10" s="5" t="n">
        <v>973037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9 Months Ended</t>
        </is>
      </c>
    </row>
    <row r="2">
      <c r="B2" s="2" t="inlineStr">
        <is>
          <t>Sep. 30, 2020</t>
        </is>
      </c>
    </row>
    <row r="3">
      <c r="A3" s="3" t="inlineStr">
        <is>
          <t>Derivative Instruments and Hedging Activities Disclosure [Abstract]</t>
        </is>
      </c>
    </row>
    <row r="4">
      <c r="A4" s="4" t="inlineStr">
        <is>
          <t>Schedule of Outstanding Derivative Financial Instruments</t>
        </is>
      </c>
      <c r="B4" s="4" t="inlineStr">
        <is>
          <t>The following table presents the interest rate cap contracts pursuant to the terms of certain of its loan agreements as of September 30, 2020: Notional Strike Expiration Interest Rate Caps: Wells Fargo Center–North Tower (2) $ 400,000 4.25 % 10/15/2020 Wells Fargo Center–North Tower (2) 65,000 4.25 % 10/15/2020 Wells Fargo Center–North Tower (2) 35,000 4.25 % 10/15/2020 Wells Fargo Center–South Tower (3) 290,000 4.50 % 11/4/2020 777 Tower 268,600 4.00 % 11/10/2021 777 Tower 50,000 4.00 % 11/10/2021 EY Plaza 275,000 4.00 % 10/15/2022 EY Plaza 30,000 4.00 % 10/15/2022 Total derivatives not designated $ 1,413,600 __________ (1) The index used for all derivative financial instruments shown above is 1-Month LIBOR. (2) In September 2020, Brookfield DTLA exercised the first one-year option to extend the maturity date of the $500.0 million mortgage and mezzanine loans secured by Wells Fargo Center—North Tower to October 2021. In October 2020, Brookfield DTLA entered interest rate cap contracts of aggregate notional amount of $500.0 million that limit the LIBOR portion of the interest rate to 3.85% with expiration date on October 15, 2021. (3) In connection with the mortgage loan secured by Wells Fargo Center— South Tower, effective October 2020, Brookfield DTLA entered an interest rate cap contract of notional amount of $290.0 million that limit the LIBOR portion of the interest rate to 3.63% with expiration date on November 4, 2022.</t>
        </is>
      </c>
    </row>
    <row r="5">
      <c r="A5" s="4" t="inlineStr">
        <is>
          <t>Schedule of Fair Value of Derivative Financial Instruments</t>
        </is>
      </c>
      <c r="B5" s="4" t="inlineStr">
        <is>
          <t xml:space="preserve">A summary of the fair value of Brookfield DTLA’s derivative financial instruments is as follows: Fair Value as of Balance Sheet Location September 30, 2020 December 31, 2019 Derivatives not designated as Prepaid and other assets $ 6 $ 1 Derivatives designated as Accounts payable and other liabilities $ — $ 1,143 </t>
        </is>
      </c>
    </row>
    <row r="6">
      <c r="A6" s="4" t="inlineStr">
        <is>
          <t>Schedule of Derivative Cash Flow Hedges Included in AOCL</t>
        </is>
      </c>
      <c r="B6" s="4" t="inlineStr">
        <is>
          <t xml:space="preserve">The following table presents the gain (loss) recorded on interest rate swaps for the three and nine months ended September 30, 2020 and 2019: Gain (Loss) Loss Reclassified Derivatives designated as cash flow hedging instruments: For the three months ended: September 30, 2020 $ 984 $ (1,779) September 30, 2019 $ (73) $ — For the nine months ended: September 30, 2020 $ 562 $ (1,779) September 30, 2019 $ (2,461)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Assets and Liabilities Measured at Fair Value on a Recurring Basis</t>
        </is>
      </c>
      <c r="B4" s="4" t="inlineStr">
        <is>
          <t xml:space="preserve">Brookfield DTLA’s assets and liabilities measured at fair value on a recurring basis, aggregated by the level in the fair value hierarchy within which those measurements fall, are as follows: Fair Value Measurements Using Total Quoted Prices in Significant Significant Assets Interest rate caps at: September 30, 2020 $ 6 $ — $ 6 $ — December 31, 2019 $ 1 $ — $ 1 $ — Liabilities Interest rate swaps at: September 30, 2020 $ — $ — $ — $ — December 31, 2019 $ 1,143 $ — $ 1,143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Schedule of Related Party Transactions</t>
        </is>
      </c>
      <c r="B4" s="4" t="inlineStr">
        <is>
          <t>A summary of costs incurred by the applicable Brookfield DTLA subsidiaries under these arrangements is as follows: For the Three Months Ended For the Nine Months Ended September 30, September 30, 2020 2019 2020 2019 Property management fee expense $ 1,910 $ 2,156 $ 6,038 $ 6,313 Asset management fee expense $ 1,511 $ 1,487 $ 4,538 $ 4,652 Leasing and construction management fees $ 1,749 $ 220 $ 4,668 $ 2,295 Development management fees (1) $ 358 $ 281 $ 794 $ 545 General, administrative and $ 354 $ 703 $ 1,806 $ 2,143 __________ (1) Amounts presented are calculated by applying the Company’s ownership interest percentage in the unconsolidated real estate joint venture as of period end to the costs incurred during the period. A summary of costs incurred by the applicable Brookfield DTLA subsidiaries and affiliates under this arrangement, which are included in rental property operating and maintenance expense in the consolidated statements of operations, is as follows: For the Three Months Ended For the Nine Months Ended September 30, September 30, 2020 2019 2020 2019 Insurance expense (1) $ 2,872 $ 2,219 $ 8,659 $ 6,610 __________ (1) An affiliate of BAM secures insurance policies for the Company through third-party brokers and insurance companies and charges us a fee for the services it provides. Fees charged vary but will not exceed 2.50% of the total net insurance premiums of the Company and its covered properties. Fees incurred for these services totaled $74 thousand and $51 thousand, respectively, during the three months ended September 30, 2020 and 2019, and $208 thousand and $157 thousand, respectively, during the nine months ended September 30, 2020 and 2019. Additionally, the Company’s terrorism insurance coverage is purchased through a captive facility that is an affiliate of BPY. Insurance premiums incurred totaled $38 thousand and $44 thousand, respectively, during the three months ended September 30, 2020 and 2019, and $115 thousand and $132 thousand, respectively, during the nine months ended September 30, 2020 and 2019. A summary of the impact of other related party transactions with BAM affiliates on the Company’s consolidated statements of operations is as follows: For the Three Months Ended For the Nine Months Ended September 30, September 30, 2020 2019 2020 2019 Lease income (1) $ 3,619 $ 715 $ 11,092 $ 2,141 Parking revenue (1) $ 384 $ — $ 1,144 $ — Interest and other revenue $ 48 $ 52 $ 147 $ 157 Rental property operating and $ 182 $ 219 $ 444 $ 504 Other expense $ 23 $ 32 $ 90 $ 109 Interest expense (3) $ 462 $ — $ 1,521 $ — __________ (1) In September 2019, BAM acquired a significant interest in Oaktree Capital Group, LLC (“ Oaktree ”), an existing tenant at Wells Fargo Center–North Tower. Lease income and parking revenue from Oaktree and its subsidiaries have been reported as related party transactions since the date of acquisition by BAM. (2) Amounts presented are for purchases of chilled water for air conditioning at one of the Company’s properties. (3) A subsidiary of Oaktree is the lender of the $35.0 million mezzanine loan secured by Wells Fargo Center–North Tower. Interest payable to the lender totaled $80 thousand as of September 30, 2020 and is reported as part of accounts payable and other liabilities in the consolidated balance sheets. See Note 6—“Secured Debt, Net.” Interest expense on this loan has been reported as a related party transaction since the date of acquisition by BA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uture Minimum Base Rents (Tables)</t>
        </is>
      </c>
      <c r="B1" s="2" t="inlineStr">
        <is>
          <t>9 Months Ended</t>
        </is>
      </c>
    </row>
    <row r="2">
      <c r="B2" s="2" t="inlineStr">
        <is>
          <t>Sep. 30, 2020</t>
        </is>
      </c>
    </row>
    <row r="3">
      <c r="A3" s="3" t="inlineStr">
        <is>
          <t>Lessor Disclosure [Abstract]</t>
        </is>
      </c>
    </row>
    <row r="4">
      <c r="A4" s="4" t="inlineStr">
        <is>
          <t>Schedule of Future Minimum Base Rents</t>
        </is>
      </c>
      <c r="B4" s="4" t="inlineStr">
        <is>
          <t xml:space="preserve">The table below presents the undiscounted cash flows for future minimum base rents to be received from tenants under executed non-cancelable office and retail leases as of September 30, 2020: Remainder of 2020 $ 40,470 2021 163,015 2022 155,783 2023 141,983 2024 123,787 2025 111,080 Thereafter 555,348 Total future minimum base rents $ 1,291,4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Organization and Description of Business - Narrative (Details)</t>
        </is>
      </c>
      <c r="B1" s="2" t="inlineStr">
        <is>
          <t>Oct. 15, 2013</t>
        </is>
      </c>
      <c r="C1" s="2" t="inlineStr">
        <is>
          <t>Sep. 30, 2020</t>
        </is>
      </c>
      <c r="D1" s="2" t="inlineStr">
        <is>
          <t>Dec. 31, 2019</t>
        </is>
      </c>
    </row>
    <row r="2">
      <c r="A2" s="4" t="inlineStr">
        <is>
          <t>Series A preferred stock</t>
        </is>
      </c>
    </row>
    <row r="3">
      <c r="A3" s="3" t="inlineStr">
        <is>
          <t>Organization and Description of Business [Line Items]</t>
        </is>
      </c>
    </row>
    <row r="4">
      <c r="A4" s="4" t="inlineStr">
        <is>
          <t>Preferred stock, dividend rate, percentage</t>
        </is>
      </c>
      <c r="B4" s="4" t="inlineStr">
        <is>
          <t>7.625%</t>
        </is>
      </c>
      <c r="C4" s="4" t="inlineStr">
        <is>
          <t>7.625%</t>
        </is>
      </c>
      <c r="D4" s="4" t="inlineStr">
        <is>
          <t>7.625%</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5" customWidth="1" min="5" max="5"/>
  </cols>
  <sheetData>
    <row r="1">
      <c r="A1" s="1" t="inlineStr">
        <is>
          <t>Basis of Presentation - Narrative (Details) - USD ($)</t>
        </is>
      </c>
      <c r="B1" s="2" t="inlineStr">
        <is>
          <t>3 Months Ended</t>
        </is>
      </c>
      <c r="D1" s="2" t="inlineStr">
        <is>
          <t>9 Months Ended</t>
        </is>
      </c>
    </row>
    <row r="2">
      <c r="B2" s="2" t="inlineStr">
        <is>
          <t>Sep. 30, 2020</t>
        </is>
      </c>
      <c r="C2" s="2" t="inlineStr">
        <is>
          <t>Jun. 30, 2020</t>
        </is>
      </c>
      <c r="D2" s="2" t="inlineStr">
        <is>
          <t>Sep. 30, 2020</t>
        </is>
      </c>
      <c r="E2" s="2" t="inlineStr">
        <is>
          <t>Dec. 31, 2019</t>
        </is>
      </c>
    </row>
    <row r="3">
      <c r="A3" s="3" t="inlineStr">
        <is>
          <t>Variable Interest Entity [Line Items]</t>
        </is>
      </c>
    </row>
    <row r="4">
      <c r="A4" s="4" t="inlineStr">
        <is>
          <t>Total consolidated assets</t>
        </is>
      </c>
      <c r="B4" s="6" t="n">
        <v>2847412000</v>
      </c>
      <c r="D4" s="6" t="n">
        <v>2847412000</v>
      </c>
      <c r="E4" s="6" t="n">
        <v>2826972000</v>
      </c>
    </row>
    <row r="5">
      <c r="A5" s="4" t="inlineStr">
        <is>
          <t>Total consolidated investments in real estate, net</t>
        </is>
      </c>
      <c r="B5" s="5" t="n">
        <v>2454806000</v>
      </c>
      <c r="D5" s="5" t="n">
        <v>2454806000</v>
      </c>
      <c r="E5" s="5" t="n">
        <v>2459170000</v>
      </c>
    </row>
    <row r="6">
      <c r="A6" s="4" t="inlineStr">
        <is>
          <t>Total consolidated liabilities</t>
        </is>
      </c>
      <c r="B6" s="5" t="n">
        <v>2358647000</v>
      </c>
      <c r="D6" s="5" t="n">
        <v>2358647000</v>
      </c>
      <c r="E6" s="5" t="n">
        <v>2293531000</v>
      </c>
    </row>
    <row r="7">
      <c r="A7" s="4" t="inlineStr">
        <is>
          <t>Total consolidated secured debt</t>
        </is>
      </c>
      <c r="B7" s="5" t="n">
        <v>2238415000</v>
      </c>
      <c r="D7" s="5" t="n">
        <v>2238415000</v>
      </c>
      <c r="E7" s="6" t="n">
        <v>2199980000</v>
      </c>
    </row>
    <row r="8">
      <c r="A8" s="4" t="inlineStr">
        <is>
          <t>Impairment of investment in real estate</t>
        </is>
      </c>
      <c r="D8" s="5" t="n">
        <v>0</v>
      </c>
    </row>
    <row r="9">
      <c r="A9" s="4" t="inlineStr">
        <is>
          <t>Impairment of investment in unconsolidated real estate joint venture</t>
        </is>
      </c>
      <c r="D9" s="5" t="n">
        <v>0</v>
      </c>
    </row>
    <row r="10">
      <c r="A10" s="4" t="inlineStr">
        <is>
          <t>Lease income collectibility adjustment</t>
        </is>
      </c>
      <c r="B10" s="6" t="n">
        <v>2700000</v>
      </c>
      <c r="D10" s="6" t="n">
        <v>5100000</v>
      </c>
    </row>
    <row r="11">
      <c r="A11" s="4" t="inlineStr">
        <is>
          <t>Q2 2020</t>
        </is>
      </c>
    </row>
    <row r="12">
      <c r="A12" s="3" t="inlineStr">
        <is>
          <t>Variable Interest Entity [Line Items]</t>
        </is>
      </c>
    </row>
    <row r="13">
      <c r="A13" s="4" t="inlineStr">
        <is>
          <t>Percent of rents collected</t>
        </is>
      </c>
      <c r="C13" s="4" t="inlineStr">
        <is>
          <t>96.00%</t>
        </is>
      </c>
    </row>
    <row r="14">
      <c r="A14" s="4" t="inlineStr">
        <is>
          <t>Q3 2020</t>
        </is>
      </c>
    </row>
    <row r="15">
      <c r="A15" s="3" t="inlineStr">
        <is>
          <t>Variable Interest Entity [Line Items]</t>
        </is>
      </c>
    </row>
    <row r="16">
      <c r="A16" s="4" t="inlineStr">
        <is>
          <t>Percent of rents collected</t>
        </is>
      </c>
      <c r="B16" s="4" t="inlineStr">
        <is>
          <t>96.00%</t>
        </is>
      </c>
    </row>
    <row r="17">
      <c r="A17" s="4" t="inlineStr">
        <is>
          <t>755 South Figueroa</t>
        </is>
      </c>
    </row>
    <row r="18">
      <c r="A18" s="3" t="inlineStr">
        <is>
          <t>Variable Interest Entity [Line Items]</t>
        </is>
      </c>
    </row>
    <row r="19">
      <c r="A19" s="4" t="inlineStr">
        <is>
          <t>Ownership interest in unconsolidated real estate joint venture</t>
        </is>
      </c>
      <c r="B19" s="4" t="inlineStr">
        <is>
          <t>49.10%</t>
        </is>
      </c>
      <c r="D19" s="4" t="inlineStr">
        <is>
          <t>49.10%</t>
        </is>
      </c>
      <c r="E19" s="4" t="inlineStr">
        <is>
          <t>55.80%</t>
        </is>
      </c>
    </row>
    <row r="20">
      <c r="A20" s="4" t="inlineStr">
        <is>
          <t>FIGat7th</t>
        </is>
      </c>
    </row>
    <row r="21">
      <c r="A21" s="3" t="inlineStr">
        <is>
          <t>Variable Interest Entity [Line Items]</t>
        </is>
      </c>
    </row>
    <row r="22">
      <c r="A22" s="4" t="inlineStr">
        <is>
          <t>Lease income collectibility adjustment</t>
        </is>
      </c>
      <c r="B22" s="6" t="n">
        <v>1700000</v>
      </c>
      <c r="D22" s="6" t="n">
        <v>3100000</v>
      </c>
    </row>
    <row r="23">
      <c r="A23" s="4" t="inlineStr">
        <is>
          <t>Variable Interest Entity, Primary Beneficiary</t>
        </is>
      </c>
    </row>
    <row r="24">
      <c r="A24" s="3" t="inlineStr">
        <is>
          <t>Variable Interest Entity [Line Items]</t>
        </is>
      </c>
    </row>
    <row r="25">
      <c r="A25" s="4" t="inlineStr">
        <is>
          <t>Total consolidated assets</t>
        </is>
      </c>
      <c r="B25" s="5" t="n">
        <v>2800000000</v>
      </c>
      <c r="D25" s="5" t="n">
        <v>2800000000</v>
      </c>
    </row>
    <row r="26">
      <c r="A26" s="4" t="inlineStr">
        <is>
          <t>Total consolidated investments in real estate, net</t>
        </is>
      </c>
      <c r="B26" s="5" t="n">
        <v>2500000000</v>
      </c>
      <c r="D26" s="5" t="n">
        <v>2500000000</v>
      </c>
    </row>
    <row r="27">
      <c r="A27" s="4" t="inlineStr">
        <is>
          <t>Total consolidated liabilities</t>
        </is>
      </c>
      <c r="B27" s="5" t="n">
        <v>2400000000</v>
      </c>
      <c r="D27" s="5" t="n">
        <v>2400000000</v>
      </c>
    </row>
    <row r="28">
      <c r="A28" s="4" t="inlineStr">
        <is>
          <t>Total consolidated secured debt</t>
        </is>
      </c>
      <c r="B28" s="5" t="n">
        <v>2200000000</v>
      </c>
      <c r="D28" s="5" t="n">
        <v>2200000000</v>
      </c>
    </row>
    <row r="29">
      <c r="A29" s="4" t="inlineStr">
        <is>
          <t>Affiliated Entity</t>
        </is>
      </c>
    </row>
    <row r="30">
      <c r="A30" s="3" t="inlineStr">
        <is>
          <t>Variable Interest Entity [Line Items]</t>
        </is>
      </c>
    </row>
    <row r="31">
      <c r="A31" s="4" t="inlineStr">
        <is>
          <t>Lease income collectibility adjustment</t>
        </is>
      </c>
      <c r="B31" s="5" t="n">
        <v>300000</v>
      </c>
      <c r="D31" s="5" t="n">
        <v>1100000</v>
      </c>
    </row>
    <row r="32">
      <c r="A32" s="4" t="inlineStr">
        <is>
          <t>Office Building</t>
        </is>
      </c>
    </row>
    <row r="33">
      <c r="A33" s="3" t="inlineStr">
        <is>
          <t>Variable Interest Entity [Line Items]</t>
        </is>
      </c>
    </row>
    <row r="34">
      <c r="A34" s="4" t="inlineStr">
        <is>
          <t>Lease income collectibility adjustment</t>
        </is>
      </c>
      <c r="B34" s="6" t="n">
        <v>900000</v>
      </c>
      <c r="D34" s="6" t="n">
        <v>1900000</v>
      </c>
    </row>
    <row r="35">
      <c r="A35" s="4" t="inlineStr">
        <is>
          <t>Office Building | Q2 2020</t>
        </is>
      </c>
    </row>
    <row r="36">
      <c r="A36" s="3" t="inlineStr">
        <is>
          <t>Variable Interest Entity [Line Items]</t>
        </is>
      </c>
    </row>
    <row r="37">
      <c r="A37" s="4" t="inlineStr">
        <is>
          <t>Percent of rents collected</t>
        </is>
      </c>
      <c r="C37" s="4" t="inlineStr">
        <is>
          <t>98.00%</t>
        </is>
      </c>
    </row>
    <row r="38">
      <c r="A38" s="4" t="inlineStr">
        <is>
          <t>Office Building | Q3 2020</t>
        </is>
      </c>
    </row>
    <row r="39">
      <c r="A39" s="3" t="inlineStr">
        <is>
          <t>Variable Interest Entity [Line Items]</t>
        </is>
      </c>
    </row>
    <row r="40">
      <c r="A40" s="4" t="inlineStr">
        <is>
          <t>Percent of rents collected</t>
        </is>
      </c>
      <c r="B40" s="4" t="inlineStr">
        <is>
          <t>98.00%</t>
        </is>
      </c>
    </row>
    <row r="41">
      <c r="A41" s="4" t="inlineStr">
        <is>
          <t>Retail Site | Q2 2020</t>
        </is>
      </c>
    </row>
    <row r="42">
      <c r="A42" s="3" t="inlineStr">
        <is>
          <t>Variable Interest Entity [Line Items]</t>
        </is>
      </c>
    </row>
    <row r="43">
      <c r="A43" s="4" t="inlineStr">
        <is>
          <t>Percent of rents collected</t>
        </is>
      </c>
      <c r="C43" s="4" t="inlineStr">
        <is>
          <t>33.00%</t>
        </is>
      </c>
    </row>
    <row r="44">
      <c r="A44" s="4" t="inlineStr">
        <is>
          <t>Retail Site | Q3 2020</t>
        </is>
      </c>
    </row>
    <row r="45">
      <c r="A45" s="3" t="inlineStr">
        <is>
          <t>Variable Interest Entity [Line Items]</t>
        </is>
      </c>
    </row>
    <row r="46">
      <c r="A46" s="4" t="inlineStr">
        <is>
          <t>Percent of rents collected</t>
        </is>
      </c>
      <c r="B46" s="4" t="inlineStr">
        <is>
          <t>55.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Recently Issued Accounting Literature - Narrative (Details) $ in Millions</t>
        </is>
      </c>
      <c r="B1" s="2" t="inlineStr">
        <is>
          <t>9 Months Ended</t>
        </is>
      </c>
    </row>
    <row r="2">
      <c r="B2" s="2" t="inlineStr">
        <is>
          <t>Sep. 30, 2020USD ($)</t>
        </is>
      </c>
    </row>
    <row r="3">
      <c r="A3" s="3" t="inlineStr">
        <is>
          <t>Accounting Policies [Abstract]</t>
        </is>
      </c>
    </row>
    <row r="4">
      <c r="A4" s="4" t="inlineStr">
        <is>
          <t>Increase in rents receivable</t>
        </is>
      </c>
      <c r="B4" s="8" t="n">
        <v>0.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nts, Deferred Rents and Other Receivables, Net - Schedule of Rents, Deferred Rents and Other Receivables (Details) - USD ($) $ in Thousands</t>
        </is>
      </c>
      <c r="B1" s="2" t="inlineStr">
        <is>
          <t>Sep. 30, 2020</t>
        </is>
      </c>
      <c r="C1" s="2" t="inlineStr">
        <is>
          <t>Dec. 31, 2019</t>
        </is>
      </c>
    </row>
    <row r="2">
      <c r="A2" s="3" t="inlineStr">
        <is>
          <t>Receivables [Abstract]</t>
        </is>
      </c>
    </row>
    <row r="3">
      <c r="A3" s="4" t="inlineStr">
        <is>
          <t>Straight-line and other deferred rents</t>
        </is>
      </c>
      <c r="B3" s="6" t="n">
        <v>106630</v>
      </c>
      <c r="C3" s="6" t="n">
        <v>109859</v>
      </c>
    </row>
    <row r="4">
      <c r="A4" s="4" t="inlineStr">
        <is>
          <t>Tenant inducements receivable</t>
        </is>
      </c>
      <c r="B4" s="5" t="n">
        <v>34225</v>
      </c>
      <c r="C4" s="5" t="n">
        <v>33304</v>
      </c>
    </row>
    <row r="5">
      <c r="A5" s="4" t="inlineStr">
        <is>
          <t>Tenant receivables</t>
        </is>
      </c>
      <c r="B5" s="5" t="n">
        <v>5514</v>
      </c>
      <c r="C5" s="5" t="n">
        <v>6027</v>
      </c>
    </row>
    <row r="6">
      <c r="A6" s="4" t="inlineStr">
        <is>
          <t>Other receivables</t>
        </is>
      </c>
      <c r="B6" s="5" t="n">
        <v>2167</v>
      </c>
      <c r="C6" s="5" t="n">
        <v>1854</v>
      </c>
    </row>
    <row r="7">
      <c r="A7" s="4" t="inlineStr">
        <is>
          <t>Rents, deferred rents and other receivables, gross</t>
        </is>
      </c>
      <c r="B7" s="5" t="n">
        <v>148536</v>
      </c>
      <c r="C7" s="5" t="n">
        <v>151044</v>
      </c>
    </row>
    <row r="8">
      <c r="A8" s="4" t="inlineStr">
        <is>
          <t>Less: accumulated amortization of tenant inducements</t>
        </is>
      </c>
      <c r="B8" s="5" t="n">
        <v>15906</v>
      </c>
      <c r="C8" s="5" t="n">
        <v>13034</v>
      </c>
    </row>
    <row r="9">
      <c r="A9" s="4" t="inlineStr">
        <is>
          <t>Rents, deferred rents and other receivables, net</t>
        </is>
      </c>
      <c r="B9" s="6" t="n">
        <v>132630</v>
      </c>
      <c r="C9" s="6" t="n">
        <v>1380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Schedule of Intangibles (Details) - USD ($) $ in Thousands</t>
        </is>
      </c>
      <c r="B1" s="2" t="inlineStr">
        <is>
          <t>Sep. 30, 2020</t>
        </is>
      </c>
      <c r="C1" s="2" t="inlineStr">
        <is>
          <t>Dec. 31, 2019</t>
        </is>
      </c>
    </row>
    <row r="2">
      <c r="A2" s="3" t="inlineStr">
        <is>
          <t>Intangible Assets</t>
        </is>
      </c>
    </row>
    <row r="3">
      <c r="A3" s="4" t="inlineStr">
        <is>
          <t>In-place leases</t>
        </is>
      </c>
      <c r="B3" s="6" t="n">
        <v>47872</v>
      </c>
      <c r="C3" s="6" t="n">
        <v>47872</v>
      </c>
    </row>
    <row r="4">
      <c r="A4" s="4" t="inlineStr">
        <is>
          <t>Tenant relationships</t>
        </is>
      </c>
      <c r="B4" s="5" t="n">
        <v>15397</v>
      </c>
      <c r="C4" s="5" t="n">
        <v>15397</v>
      </c>
    </row>
    <row r="5">
      <c r="A5" s="4" t="inlineStr">
        <is>
          <t>Above-market leases</t>
        </is>
      </c>
      <c r="B5" s="5" t="n">
        <v>24367</v>
      </c>
      <c r="C5" s="5" t="n">
        <v>24367</v>
      </c>
    </row>
    <row r="6">
      <c r="A6" s="4" t="inlineStr">
        <is>
          <t>Intangible assets, gross</t>
        </is>
      </c>
      <c r="B6" s="5" t="n">
        <v>87636</v>
      </c>
      <c r="C6" s="5" t="n">
        <v>87636</v>
      </c>
    </row>
    <row r="7">
      <c r="A7" s="4" t="inlineStr">
        <is>
          <t>Less: accumulated amortization</t>
        </is>
      </c>
      <c r="B7" s="5" t="n">
        <v>62901</v>
      </c>
      <c r="C7" s="5" t="n">
        <v>55741</v>
      </c>
    </row>
    <row r="8">
      <c r="A8" s="4" t="inlineStr">
        <is>
          <t>Intangible assets, net</t>
        </is>
      </c>
      <c r="B8" s="5" t="n">
        <v>24735</v>
      </c>
      <c r="C8" s="5" t="n">
        <v>31895</v>
      </c>
    </row>
    <row r="9">
      <c r="A9" s="3" t="inlineStr">
        <is>
          <t>Intangible Liabilities</t>
        </is>
      </c>
    </row>
    <row r="10">
      <c r="A10" s="4" t="inlineStr">
        <is>
          <t>Below-market leases</t>
        </is>
      </c>
      <c r="B10" s="5" t="n">
        <v>53795</v>
      </c>
      <c r="C10" s="5" t="n">
        <v>53795</v>
      </c>
    </row>
    <row r="11">
      <c r="A11" s="4" t="inlineStr">
        <is>
          <t>Less: accumulated amortization</t>
        </is>
      </c>
      <c r="B11" s="5" t="n">
        <v>47308</v>
      </c>
      <c r="C11" s="5" t="n">
        <v>45489</v>
      </c>
    </row>
    <row r="12">
      <c r="A12" s="4" t="inlineStr">
        <is>
          <t>Intangible liabilities, net</t>
        </is>
      </c>
      <c r="B12" s="6" t="n">
        <v>6487</v>
      </c>
      <c r="C12" s="6" t="n">
        <v>830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Liabilities - Schedule of Effect of Intangible Amortization/Accre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Lease income</t>
        </is>
      </c>
    </row>
    <row r="4">
      <c r="A4" s="3" t="inlineStr">
        <is>
          <t>Acquired Indefinite-lived Intangible Assets and Liabilities [Line Items]</t>
        </is>
      </c>
    </row>
    <row r="5">
      <c r="A5" s="4" t="inlineStr">
        <is>
          <t>Amortization/accretion of intangible assets and liabilities</t>
        </is>
      </c>
      <c r="B5" s="6" t="n">
        <v>-578</v>
      </c>
      <c r="C5" s="6" t="n">
        <v>267</v>
      </c>
      <c r="D5" s="6" t="n">
        <v>-744</v>
      </c>
      <c r="E5" s="6" t="n">
        <v>-355</v>
      </c>
    </row>
    <row r="6">
      <c r="A6" s="4" t="inlineStr">
        <is>
          <t>Depreciation and amortization expense</t>
        </is>
      </c>
    </row>
    <row r="7">
      <c r="A7" s="3" t="inlineStr">
        <is>
          <t>Acquired Indefinite-lived Intangible Assets and Liabilities [Line Items]</t>
        </is>
      </c>
    </row>
    <row r="8">
      <c r="A8" s="4" t="inlineStr">
        <is>
          <t>Amortization/accretion of intangible assets and liabilities</t>
        </is>
      </c>
      <c r="B8" s="6" t="n">
        <v>1634</v>
      </c>
      <c r="C8" s="6" t="n">
        <v>1911</v>
      </c>
      <c r="D8" s="6" t="n">
        <v>4596</v>
      </c>
      <c r="E8" s="6" t="n">
        <v>649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Lease income</t>
        </is>
      </c>
      <c r="B4" s="6" t="n">
        <v>63953</v>
      </c>
      <c r="C4" s="6" t="n">
        <v>69501</v>
      </c>
      <c r="D4" s="6" t="n">
        <v>192669</v>
      </c>
      <c r="E4" s="6" t="n">
        <v>204799</v>
      </c>
    </row>
    <row r="5">
      <c r="A5" s="4" t="inlineStr">
        <is>
          <t>Revenues</t>
        </is>
      </c>
      <c r="B5" s="5" t="n">
        <v>70593</v>
      </c>
      <c r="C5" s="5" t="n">
        <v>79612</v>
      </c>
      <c r="D5" s="5" t="n">
        <v>214969</v>
      </c>
      <c r="E5" s="5" t="n">
        <v>234985</v>
      </c>
    </row>
    <row r="6">
      <c r="A6" s="3" t="inlineStr">
        <is>
          <t>Expenses:</t>
        </is>
      </c>
    </row>
    <row r="7">
      <c r="A7" s="4" t="inlineStr">
        <is>
          <t>Rental property operating and maintenance</t>
        </is>
      </c>
      <c r="B7" s="5" t="n">
        <v>24544</v>
      </c>
      <c r="C7" s="5" t="n">
        <v>26397</v>
      </c>
      <c r="D7" s="5" t="n">
        <v>71436</v>
      </c>
      <c r="E7" s="5" t="n">
        <v>75095</v>
      </c>
    </row>
    <row r="8">
      <c r="A8" s="4" t="inlineStr">
        <is>
          <t>Real estate taxes</t>
        </is>
      </c>
      <c r="B8" s="5" t="n">
        <v>9697</v>
      </c>
      <c r="C8" s="5" t="n">
        <v>9977</v>
      </c>
      <c r="D8" s="5" t="n">
        <v>29077</v>
      </c>
      <c r="E8" s="5" t="n">
        <v>29238</v>
      </c>
    </row>
    <row r="9">
      <c r="A9" s="4" t="inlineStr">
        <is>
          <t>Parking</t>
        </is>
      </c>
      <c r="B9" s="5" t="n">
        <v>2388</v>
      </c>
      <c r="C9" s="5" t="n">
        <v>2446</v>
      </c>
      <c r="D9" s="5" t="n">
        <v>8439</v>
      </c>
      <c r="E9" s="5" t="n">
        <v>7586</v>
      </c>
    </row>
    <row r="10">
      <c r="A10" s="4" t="inlineStr">
        <is>
          <t>Other expense</t>
        </is>
      </c>
      <c r="B10" s="5" t="n">
        <v>4336</v>
      </c>
      <c r="C10" s="5" t="n">
        <v>1804</v>
      </c>
      <c r="D10" s="5" t="n">
        <v>8910</v>
      </c>
      <c r="E10" s="5" t="n">
        <v>7201</v>
      </c>
    </row>
    <row r="11">
      <c r="A11" s="4" t="inlineStr">
        <is>
          <t>Depreciation and amortization</t>
        </is>
      </c>
      <c r="B11" s="5" t="n">
        <v>25509</v>
      </c>
      <c r="C11" s="5" t="n">
        <v>25381</v>
      </c>
      <c r="D11" s="5" t="n">
        <v>78848</v>
      </c>
      <c r="E11" s="5" t="n">
        <v>76835</v>
      </c>
    </row>
    <row r="12">
      <c r="A12" s="4" t="inlineStr">
        <is>
          <t>Interest</t>
        </is>
      </c>
      <c r="B12" s="5" t="n">
        <v>19576</v>
      </c>
      <c r="C12" s="5" t="n">
        <v>24810</v>
      </c>
      <c r="D12" s="5" t="n">
        <v>63093</v>
      </c>
      <c r="E12" s="5" t="n">
        <v>74783</v>
      </c>
    </row>
    <row r="13">
      <c r="A13" s="4" t="inlineStr">
        <is>
          <t>Total expenses</t>
        </is>
      </c>
      <c r="B13" s="5" t="n">
        <v>86050</v>
      </c>
      <c r="C13" s="5" t="n">
        <v>90815</v>
      </c>
      <c r="D13" s="5" t="n">
        <v>259803</v>
      </c>
      <c r="E13" s="5" t="n">
        <v>270738</v>
      </c>
    </row>
    <row r="14">
      <c r="A14" s="3" t="inlineStr">
        <is>
          <t>Other Income (Expense):</t>
        </is>
      </c>
    </row>
    <row r="15">
      <c r="A15" s="4" t="inlineStr">
        <is>
          <t>Gain from derecognition of assets</t>
        </is>
      </c>
      <c r="B15" s="5" t="n">
        <v>0</v>
      </c>
      <c r="C15" s="5" t="n">
        <v>0</v>
      </c>
      <c r="D15" s="5" t="n">
        <v>0</v>
      </c>
      <c r="E15" s="5" t="n">
        <v>14977</v>
      </c>
    </row>
    <row r="16">
      <c r="A16" s="4" t="inlineStr">
        <is>
          <t>Equity in earning (loss) of unconsolidated real estate joint venture</t>
        </is>
      </c>
      <c r="B16" s="5" t="n">
        <v>172</v>
      </c>
      <c r="C16" s="5" t="n">
        <v>-29</v>
      </c>
      <c r="D16" s="5" t="n">
        <v>-531</v>
      </c>
      <c r="E16" s="5" t="n">
        <v>-318</v>
      </c>
    </row>
    <row r="17">
      <c r="A17" s="4" t="inlineStr">
        <is>
          <t>Total other income (expense)</t>
        </is>
      </c>
      <c r="B17" s="5" t="n">
        <v>172</v>
      </c>
      <c r="C17" s="5" t="n">
        <v>-29</v>
      </c>
      <c r="D17" s="5" t="n">
        <v>-531</v>
      </c>
      <c r="E17" s="5" t="n">
        <v>14659</v>
      </c>
    </row>
    <row r="18">
      <c r="A18" s="4" t="inlineStr">
        <is>
          <t>Net loss</t>
        </is>
      </c>
      <c r="B18" s="5" t="n">
        <v>-15285</v>
      </c>
      <c r="C18" s="5" t="n">
        <v>-11232</v>
      </c>
      <c r="D18" s="5" t="n">
        <v>-45365</v>
      </c>
      <c r="E18" s="5" t="n">
        <v>-21094</v>
      </c>
    </row>
    <row r="19">
      <c r="A19" s="3" t="inlineStr">
        <is>
          <t>Net loss (income) attributable to noncontrolling interests:</t>
        </is>
      </c>
    </row>
    <row r="20">
      <c r="A20" s="4" t="inlineStr">
        <is>
          <t>Net loss attributable to Brookfield DTLA</t>
        </is>
      </c>
      <c r="B20" s="5" t="n">
        <v>-14351</v>
      </c>
      <c r="C20" s="5" t="n">
        <v>-26363</v>
      </c>
      <c r="D20" s="5" t="n">
        <v>-159418</v>
      </c>
      <c r="E20" s="5" t="n">
        <v>-81346</v>
      </c>
    </row>
    <row r="21">
      <c r="A21" s="4" t="inlineStr">
        <is>
          <t>Net loss attributable to common interest holders of Brookfield DTLA</t>
        </is>
      </c>
      <c r="B21" s="5" t="n">
        <v>-18988</v>
      </c>
      <c r="C21" s="5" t="n">
        <v>-31000</v>
      </c>
      <c r="D21" s="5" t="n">
        <v>-173329</v>
      </c>
      <c r="E21" s="5" t="n">
        <v>-95257</v>
      </c>
    </row>
    <row r="22">
      <c r="A22" s="4" t="inlineStr">
        <is>
          <t>Series A-1 preferred interest</t>
        </is>
      </c>
    </row>
    <row r="23">
      <c r="A23" s="3" t="inlineStr">
        <is>
          <t>Net loss (income) attributable to noncontrolling interests:</t>
        </is>
      </c>
    </row>
    <row r="24">
      <c r="A24" s="4" t="inlineStr">
        <is>
          <t>Preferred returns</t>
        </is>
      </c>
      <c r="B24" s="5" t="n">
        <v>4303</v>
      </c>
      <c r="C24" s="5" t="n">
        <v>4303</v>
      </c>
      <c r="D24" s="5" t="n">
        <v>12909</v>
      </c>
      <c r="E24" s="5" t="n">
        <v>12909</v>
      </c>
    </row>
    <row r="25">
      <c r="A25" s="4" t="inlineStr">
        <is>
          <t>Senior participating preferred interest</t>
        </is>
      </c>
    </row>
    <row r="26">
      <c r="A26" s="3" t="inlineStr">
        <is>
          <t>Net loss (income) attributable to noncontrolling interests:</t>
        </is>
      </c>
    </row>
    <row r="27">
      <c r="A27" s="4" t="inlineStr">
        <is>
          <t>Redemption measurement adjustment</t>
        </is>
      </c>
      <c r="B27" s="5" t="n">
        <v>-37</v>
      </c>
      <c r="C27" s="5" t="n">
        <v>602</v>
      </c>
      <c r="D27" s="5" t="n">
        <v>-2343</v>
      </c>
      <c r="E27" s="5" t="n">
        <v>-149</v>
      </c>
    </row>
    <row r="28">
      <c r="A28" s="4" t="inlineStr">
        <is>
          <t>Series B preferred interest</t>
        </is>
      </c>
    </row>
    <row r="29">
      <c r="A29" s="3" t="inlineStr">
        <is>
          <t>Net loss (income) attributable to noncontrolling interests:</t>
        </is>
      </c>
    </row>
    <row r="30">
      <c r="A30" s="4" t="inlineStr">
        <is>
          <t>Preferred returns</t>
        </is>
      </c>
      <c r="B30" s="5" t="n">
        <v>4689</v>
      </c>
      <c r="C30" s="5" t="n">
        <v>4966</v>
      </c>
      <c r="D30" s="5" t="n">
        <v>13464</v>
      </c>
      <c r="E30" s="5" t="n">
        <v>13648</v>
      </c>
    </row>
    <row r="31">
      <c r="A31" s="4" t="inlineStr">
        <is>
          <t>Series B common interest</t>
        </is>
      </c>
    </row>
    <row r="32">
      <c r="A32" s="3" t="inlineStr">
        <is>
          <t>Net loss (income) attributable to noncontrolling interests:</t>
        </is>
      </c>
    </row>
    <row r="33">
      <c r="A33" s="4" t="inlineStr">
        <is>
          <t>Allocation of net income</t>
        </is>
      </c>
      <c r="B33" s="5" t="n">
        <v>-9889</v>
      </c>
      <c r="C33" s="5" t="n">
        <v>5260</v>
      </c>
      <c r="D33" s="5" t="n">
        <v>90023</v>
      </c>
      <c r="E33" s="5" t="n">
        <v>33844</v>
      </c>
    </row>
    <row r="34">
      <c r="A34" s="4" t="inlineStr">
        <is>
          <t>Series A preferred stock</t>
        </is>
      </c>
    </row>
    <row r="35">
      <c r="A35" s="3" t="inlineStr">
        <is>
          <t>Net loss (income) attributable to noncontrolling interests:</t>
        </is>
      </c>
    </row>
    <row r="36">
      <c r="A36" s="4" t="inlineStr">
        <is>
          <t>Dividends</t>
        </is>
      </c>
      <c r="B36" s="5" t="n">
        <v>4637</v>
      </c>
      <c r="C36" s="5" t="n">
        <v>4637</v>
      </c>
      <c r="D36" s="5" t="n">
        <v>13911</v>
      </c>
      <c r="E36" s="5" t="n">
        <v>13911</v>
      </c>
    </row>
    <row r="37">
      <c r="A37" s="4" t="inlineStr">
        <is>
          <t>Parking</t>
        </is>
      </c>
    </row>
    <row r="38">
      <c r="A38" s="3" t="inlineStr">
        <is>
          <t>Revenue:</t>
        </is>
      </c>
    </row>
    <row r="39">
      <c r="A39" s="4" t="inlineStr">
        <is>
          <t>Revenues</t>
        </is>
      </c>
      <c r="B39" s="5" t="n">
        <v>6354</v>
      </c>
      <c r="C39" s="5" t="n">
        <v>9968</v>
      </c>
      <c r="D39" s="5" t="n">
        <v>21521</v>
      </c>
      <c r="E39" s="5" t="n">
        <v>29356</v>
      </c>
    </row>
    <row r="40">
      <c r="A40" s="4" t="inlineStr">
        <is>
          <t>Interest and other</t>
        </is>
      </c>
    </row>
    <row r="41">
      <c r="A41" s="3" t="inlineStr">
        <is>
          <t>Revenue:</t>
        </is>
      </c>
    </row>
    <row r="42">
      <c r="A42" s="4" t="inlineStr">
        <is>
          <t>Revenues</t>
        </is>
      </c>
      <c r="B42" s="6" t="n">
        <v>286</v>
      </c>
      <c r="C42" s="6" t="n">
        <v>143</v>
      </c>
      <c r="D42" s="6" t="n">
        <v>779</v>
      </c>
      <c r="E42" s="6" t="n">
        <v>8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Schedule of Estimated Future Intangible Amortization/Accretion (Details) - USD ($) $ in Thousands</t>
        </is>
      </c>
      <c r="B1" s="2" t="inlineStr">
        <is>
          <t>Sep. 30, 2020</t>
        </is>
      </c>
      <c r="C1" s="2" t="inlineStr">
        <is>
          <t>Dec. 31, 2019</t>
        </is>
      </c>
    </row>
    <row r="2">
      <c r="A2" s="3" t="inlineStr">
        <is>
          <t>Finite-Lived Intangible Assets, Net, Amortization Expense, Fiscal Year Maturity</t>
        </is>
      </c>
    </row>
    <row r="3">
      <c r="A3" s="4" t="inlineStr">
        <is>
          <t>Intangible assets, net</t>
        </is>
      </c>
      <c r="B3" s="6" t="n">
        <v>24735</v>
      </c>
      <c r="C3" s="6" t="n">
        <v>31895</v>
      </c>
    </row>
    <row r="4">
      <c r="A4" s="3" t="inlineStr">
        <is>
          <t>Below Market Lease, Net, Amortization Income, Fiscal Year Maturity</t>
        </is>
      </c>
    </row>
    <row r="5">
      <c r="A5" s="4" t="inlineStr">
        <is>
          <t>Remainder of 2020</t>
        </is>
      </c>
      <c r="B5" s="5" t="n">
        <v>483</v>
      </c>
    </row>
    <row r="6">
      <c r="A6" s="4" t="inlineStr">
        <is>
          <t>2021</t>
        </is>
      </c>
      <c r="B6" s="5" t="n">
        <v>1550</v>
      </c>
    </row>
    <row r="7">
      <c r="A7" s="4" t="inlineStr">
        <is>
          <t>2022</t>
        </is>
      </c>
      <c r="B7" s="5" t="n">
        <v>1493</v>
      </c>
    </row>
    <row r="8">
      <c r="A8" s="4" t="inlineStr">
        <is>
          <t>2023</t>
        </is>
      </c>
      <c r="B8" s="5" t="n">
        <v>794</v>
      </c>
    </row>
    <row r="9">
      <c r="A9" s="4" t="inlineStr">
        <is>
          <t>2024</t>
        </is>
      </c>
      <c r="B9" s="5" t="n">
        <v>278</v>
      </c>
    </row>
    <row r="10">
      <c r="A10" s="4" t="inlineStr">
        <is>
          <t>2025</t>
        </is>
      </c>
      <c r="B10" s="5" t="n">
        <v>263</v>
      </c>
    </row>
    <row r="11">
      <c r="A11" s="4" t="inlineStr">
        <is>
          <t>Thereafter</t>
        </is>
      </c>
      <c r="B11" s="5" t="n">
        <v>1626</v>
      </c>
    </row>
    <row r="12">
      <c r="A12" s="4" t="inlineStr">
        <is>
          <t>Intangible liabilities, net</t>
        </is>
      </c>
      <c r="B12" s="5" t="n">
        <v>6487</v>
      </c>
      <c r="C12" s="6" t="n">
        <v>8306</v>
      </c>
    </row>
    <row r="13">
      <c r="A13" s="4" t="inlineStr">
        <is>
          <t>In-Place Leases</t>
        </is>
      </c>
    </row>
    <row r="14">
      <c r="A14" s="3" t="inlineStr">
        <is>
          <t>Finite-Lived Intangible Assets, Net, Amortization Expense, Fiscal Year Maturity</t>
        </is>
      </c>
    </row>
    <row r="15">
      <c r="A15" s="4" t="inlineStr">
        <is>
          <t>Remainder of 2020</t>
        </is>
      </c>
      <c r="B15" s="5" t="n">
        <v>1099</v>
      </c>
    </row>
    <row r="16">
      <c r="A16" s="4" t="inlineStr">
        <is>
          <t>2021</t>
        </is>
      </c>
      <c r="B16" s="5" t="n">
        <v>3296</v>
      </c>
    </row>
    <row r="17">
      <c r="A17" s="4" t="inlineStr">
        <is>
          <t>2022</t>
        </is>
      </c>
      <c r="B17" s="5" t="n">
        <v>2826</v>
      </c>
    </row>
    <row r="18">
      <c r="A18" s="4" t="inlineStr">
        <is>
          <t>2023</t>
        </is>
      </c>
      <c r="B18" s="5" t="n">
        <v>2005</v>
      </c>
    </row>
    <row r="19">
      <c r="A19" s="4" t="inlineStr">
        <is>
          <t>2024</t>
        </is>
      </c>
      <c r="B19" s="5" t="n">
        <v>1137</v>
      </c>
    </row>
    <row r="20">
      <c r="A20" s="4" t="inlineStr">
        <is>
          <t>2025</t>
        </is>
      </c>
      <c r="B20" s="5" t="n">
        <v>998</v>
      </c>
    </row>
    <row r="21">
      <c r="A21" s="4" t="inlineStr">
        <is>
          <t>Thereafter</t>
        </is>
      </c>
      <c r="B21" s="5" t="n">
        <v>1653</v>
      </c>
    </row>
    <row r="22">
      <c r="A22" s="4" t="inlineStr">
        <is>
          <t>Intangible assets, net</t>
        </is>
      </c>
      <c r="B22" s="5" t="n">
        <v>13014</v>
      </c>
    </row>
    <row r="23">
      <c r="A23" s="4" t="inlineStr">
        <is>
          <t>Other Intangible Assets</t>
        </is>
      </c>
    </row>
    <row r="24">
      <c r="A24" s="3" t="inlineStr">
        <is>
          <t>Finite-Lived Intangible Assets, Net, Amortization Expense, Fiscal Year Maturity</t>
        </is>
      </c>
    </row>
    <row r="25">
      <c r="A25" s="4" t="inlineStr">
        <is>
          <t>Remainder of 2020</t>
        </is>
      </c>
      <c r="B25" s="5" t="n">
        <v>1004</v>
      </c>
    </row>
    <row r="26">
      <c r="A26" s="4" t="inlineStr">
        <is>
          <t>2021</t>
        </is>
      </c>
      <c r="B26" s="5" t="n">
        <v>2656</v>
      </c>
    </row>
    <row r="27">
      <c r="A27" s="4" t="inlineStr">
        <is>
          <t>2022</t>
        </is>
      </c>
      <c r="B27" s="5" t="n">
        <v>2391</v>
      </c>
    </row>
    <row r="28">
      <c r="A28" s="4" t="inlineStr">
        <is>
          <t>2023</t>
        </is>
      </c>
      <c r="B28" s="5" t="n">
        <v>2030</v>
      </c>
    </row>
    <row r="29">
      <c r="A29" s="4" t="inlineStr">
        <is>
          <t>2024</t>
        </is>
      </c>
      <c r="B29" s="5" t="n">
        <v>1910</v>
      </c>
    </row>
    <row r="30">
      <c r="A30" s="4" t="inlineStr">
        <is>
          <t>2025</t>
        </is>
      </c>
      <c r="B30" s="5" t="n">
        <v>1238</v>
      </c>
    </row>
    <row r="31">
      <c r="A31" s="4" t="inlineStr">
        <is>
          <t>Thereafter</t>
        </is>
      </c>
      <c r="B31" s="5" t="n">
        <v>492</v>
      </c>
    </row>
    <row r="32">
      <c r="A32" s="4" t="inlineStr">
        <is>
          <t>Intangible assets, net</t>
        </is>
      </c>
      <c r="B32" s="6" t="n">
        <v>117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cured Debt, Net - Schedule of Debt (Details) - USD ($) $ in Thousands</t>
        </is>
      </c>
      <c r="B1" s="2" t="inlineStr">
        <is>
          <t>Sep. 30, 2020</t>
        </is>
      </c>
      <c r="C1" s="2" t="inlineStr">
        <is>
          <t>Dec. 31, 2019</t>
        </is>
      </c>
    </row>
    <row r="2">
      <c r="A2" s="3" t="inlineStr">
        <is>
          <t>Debt Instrument [Line Items]</t>
        </is>
      </c>
    </row>
    <row r="3">
      <c r="A3" s="4" t="inlineStr">
        <is>
          <t>Total secured debt, gross</t>
        </is>
      </c>
      <c r="B3" s="6" t="n">
        <v>2249296</v>
      </c>
      <c r="C3" s="6" t="n">
        <v>2209296</v>
      </c>
    </row>
    <row r="4">
      <c r="A4" s="4" t="inlineStr">
        <is>
          <t>Total debt refinanced</t>
        </is>
      </c>
      <c r="B4" s="5" t="n">
        <v>0</v>
      </c>
      <c r="C4" s="5" t="n">
        <v>265000</v>
      </c>
    </row>
    <row r="5">
      <c r="A5" s="4" t="inlineStr">
        <is>
          <t>Less: unamortized debt financing costs</t>
        </is>
      </c>
      <c r="B5" s="5" t="n">
        <v>10881</v>
      </c>
      <c r="C5" s="5" t="n">
        <v>9316</v>
      </c>
    </row>
    <row r="6">
      <c r="A6" s="4" t="inlineStr">
        <is>
          <t>Total secured debt, net</t>
        </is>
      </c>
      <c r="B6" s="5" t="n">
        <v>2238415</v>
      </c>
      <c r="C6" s="5" t="n">
        <v>2199980</v>
      </c>
    </row>
    <row r="7">
      <c r="A7" s="4" t="inlineStr">
        <is>
          <t>Variable-Rate Loans</t>
        </is>
      </c>
    </row>
    <row r="8">
      <c r="A8" s="3" t="inlineStr">
        <is>
          <t>Debt Instrument [Line Items]</t>
        </is>
      </c>
    </row>
    <row r="9">
      <c r="A9" s="4" t="inlineStr">
        <is>
          <t>Total secured debt, gross</t>
        </is>
      </c>
      <c r="B9" s="5" t="n">
        <v>1340796</v>
      </c>
      <c r="C9" s="5" t="n">
        <v>1035796</v>
      </c>
    </row>
    <row r="10">
      <c r="A10" s="4" t="inlineStr">
        <is>
          <t>Fixed-Rate Debt</t>
        </is>
      </c>
    </row>
    <row r="11">
      <c r="A11" s="3" t="inlineStr">
        <is>
          <t>Debt Instrument [Line Items]</t>
        </is>
      </c>
    </row>
    <row r="12">
      <c r="A12" s="4" t="inlineStr">
        <is>
          <t>Total secured debt, gross</t>
        </is>
      </c>
      <c r="B12" s="6" t="n">
        <v>908500</v>
      </c>
      <c r="C12" s="5" t="n">
        <v>908500</v>
      </c>
    </row>
    <row r="13">
      <c r="A13" s="4" t="inlineStr">
        <is>
          <t>Wells Fargo Center - North Tower | Variable-Rate Loans - Mortgage Loan</t>
        </is>
      </c>
    </row>
    <row r="14">
      <c r="A14" s="3" t="inlineStr">
        <is>
          <t>Debt Instrument [Line Items]</t>
        </is>
      </c>
    </row>
    <row r="15">
      <c r="A15" s="4" t="inlineStr">
        <is>
          <t>Effective interest rate</t>
        </is>
      </c>
      <c r="B15" s="4" t="inlineStr">
        <is>
          <t>1.80%</t>
        </is>
      </c>
    </row>
    <row r="16">
      <c r="A16" s="4" t="inlineStr">
        <is>
          <t>Total secured debt, gross</t>
        </is>
      </c>
      <c r="B16" s="6" t="n">
        <v>400000</v>
      </c>
      <c r="C16" s="5" t="n">
        <v>400000</v>
      </c>
    </row>
    <row r="17">
      <c r="A17" s="4" t="inlineStr">
        <is>
          <t>Wells Fargo Center - North Tower | Variable-Rate Loans - Mezzanine A Loan</t>
        </is>
      </c>
    </row>
    <row r="18">
      <c r="A18" s="3" t="inlineStr">
        <is>
          <t>Debt Instrument [Line Items]</t>
        </is>
      </c>
    </row>
    <row r="19">
      <c r="A19" s="4" t="inlineStr">
        <is>
          <t>Effective interest rate</t>
        </is>
      </c>
      <c r="B19" s="4" t="inlineStr">
        <is>
          <t>4.15%</t>
        </is>
      </c>
    </row>
    <row r="20">
      <c r="A20" s="4" t="inlineStr">
        <is>
          <t>Total secured debt, gross</t>
        </is>
      </c>
      <c r="B20" s="6" t="n">
        <v>65000</v>
      </c>
      <c r="C20" s="5" t="n">
        <v>65000</v>
      </c>
    </row>
    <row r="21">
      <c r="A21" s="4" t="inlineStr">
        <is>
          <t>Wells Fargo Center - North Tower | Variable-Rate Loans - Mezzanine B Loan</t>
        </is>
      </c>
    </row>
    <row r="22">
      <c r="A22" s="3" t="inlineStr">
        <is>
          <t>Debt Instrument [Line Items]</t>
        </is>
      </c>
    </row>
    <row r="23">
      <c r="A23" s="4" t="inlineStr">
        <is>
          <t>Effective interest rate</t>
        </is>
      </c>
      <c r="B23" s="4" t="inlineStr">
        <is>
          <t>5.15%</t>
        </is>
      </c>
    </row>
    <row r="24">
      <c r="A24" s="4" t="inlineStr">
        <is>
          <t>Total secured debt, gross</t>
        </is>
      </c>
      <c r="B24" s="6" t="n">
        <v>35000</v>
      </c>
      <c r="C24" s="5" t="n">
        <v>35000</v>
      </c>
    </row>
    <row r="25">
      <c r="A25" s="4" t="inlineStr">
        <is>
          <t>Wells Fargo Center - South Tower | Variable-Rate Loans - Mortgage Loan</t>
        </is>
      </c>
    </row>
    <row r="26">
      <c r="A26" s="3" t="inlineStr">
        <is>
          <t>Debt Instrument [Line Items]</t>
        </is>
      </c>
    </row>
    <row r="27">
      <c r="A27" s="4" t="inlineStr">
        <is>
          <t>Effective interest rate</t>
        </is>
      </c>
      <c r="B27" s="4" t="inlineStr">
        <is>
          <t>1.96%</t>
        </is>
      </c>
    </row>
    <row r="28">
      <c r="A28" s="4" t="inlineStr">
        <is>
          <t>Total secured debt, gross</t>
        </is>
      </c>
      <c r="B28" s="6" t="n">
        <v>260796</v>
      </c>
      <c r="C28" s="5" t="n">
        <v>260796</v>
      </c>
    </row>
    <row r="29">
      <c r="A29" s="4" t="inlineStr">
        <is>
          <t>777 Tower | Variable-Rate Loans - Mortgage Loan</t>
        </is>
      </c>
    </row>
    <row r="30">
      <c r="A30" s="3" t="inlineStr">
        <is>
          <t>Debt Instrument [Line Items]</t>
        </is>
      </c>
    </row>
    <row r="31">
      <c r="A31" s="4" t="inlineStr">
        <is>
          <t>Effective interest rate</t>
        </is>
      </c>
      <c r="B31" s="4" t="inlineStr">
        <is>
          <t>1.76%</t>
        </is>
      </c>
    </row>
    <row r="32">
      <c r="A32" s="4" t="inlineStr">
        <is>
          <t>Total secured debt, gross</t>
        </is>
      </c>
      <c r="B32" s="6" t="n">
        <v>231842</v>
      </c>
      <c r="C32" s="5" t="n">
        <v>231842</v>
      </c>
    </row>
    <row r="33">
      <c r="A33" s="4" t="inlineStr">
        <is>
          <t>777 Tower | Variable-Rate Loans - Mezzanine A Loan</t>
        </is>
      </c>
    </row>
    <row r="34">
      <c r="A34" s="3" t="inlineStr">
        <is>
          <t>Debt Instrument [Line Items]</t>
        </is>
      </c>
    </row>
    <row r="35">
      <c r="A35" s="4" t="inlineStr">
        <is>
          <t>Effective interest rate</t>
        </is>
      </c>
      <c r="B35" s="4" t="inlineStr">
        <is>
          <t>5.65%</t>
        </is>
      </c>
    </row>
    <row r="36">
      <c r="A36" s="4" t="inlineStr">
        <is>
          <t>Total secured debt, gross</t>
        </is>
      </c>
      <c r="B36" s="6" t="n">
        <v>43158</v>
      </c>
      <c r="C36" s="5" t="n">
        <v>43158</v>
      </c>
    </row>
    <row r="37">
      <c r="A37" s="4" t="inlineStr">
        <is>
          <t>EY Plaza | Variable-Rate Loans - Mezzanine A Loan</t>
        </is>
      </c>
    </row>
    <row r="38">
      <c r="A38" s="3" t="inlineStr">
        <is>
          <t>Debt Instrument [Line Items]</t>
        </is>
      </c>
    </row>
    <row r="39">
      <c r="A39" s="4" t="inlineStr">
        <is>
          <t>Total debt refinanced</t>
        </is>
      </c>
      <c r="B39" s="6" t="n">
        <v>0</v>
      </c>
      <c r="C39" s="5" t="n">
        <v>35000</v>
      </c>
    </row>
    <row r="40">
      <c r="A40" s="4" t="inlineStr">
        <is>
          <t>EY Plaza | Variable Rate - Mortgage Debt Refinanced</t>
        </is>
      </c>
    </row>
    <row r="41">
      <c r="A41" s="3" t="inlineStr">
        <is>
          <t>Debt Instrument [Line Items]</t>
        </is>
      </c>
    </row>
    <row r="42">
      <c r="A42" s="4" t="inlineStr">
        <is>
          <t>Effective interest rate</t>
        </is>
      </c>
      <c r="B42" s="4" t="inlineStr">
        <is>
          <t>3.01%</t>
        </is>
      </c>
    </row>
    <row r="43">
      <c r="A43" s="4" t="inlineStr">
        <is>
          <t>Total secured debt, gross</t>
        </is>
      </c>
      <c r="B43" s="6" t="n">
        <v>275000</v>
      </c>
      <c r="C43" s="5" t="n">
        <v>0</v>
      </c>
    </row>
    <row r="44">
      <c r="A44" s="4" t="inlineStr">
        <is>
          <t>EY Plaza | Variable Rate Debt - Mezzanine A Loan Refinanced</t>
        </is>
      </c>
    </row>
    <row r="45">
      <c r="A45" s="3" t="inlineStr">
        <is>
          <t>Debt Instrument [Line Items]</t>
        </is>
      </c>
    </row>
    <row r="46">
      <c r="A46" s="4" t="inlineStr">
        <is>
          <t>Effective interest rate</t>
        </is>
      </c>
      <c r="B46" s="4" t="inlineStr">
        <is>
          <t>7.00%</t>
        </is>
      </c>
    </row>
    <row r="47">
      <c r="A47" s="4" t="inlineStr">
        <is>
          <t>Total secured debt, gross</t>
        </is>
      </c>
      <c r="B47" s="6" t="n">
        <v>30000</v>
      </c>
      <c r="C47" s="5" t="n">
        <v>0</v>
      </c>
    </row>
    <row r="48">
      <c r="A48" s="4" t="inlineStr">
        <is>
          <t>EY Plaza | Variable Rate - Mortgage Debt</t>
        </is>
      </c>
    </row>
    <row r="49">
      <c r="A49" s="3" t="inlineStr">
        <is>
          <t>Debt Instrument [Line Items]</t>
        </is>
      </c>
    </row>
    <row r="50">
      <c r="A50" s="4" t="inlineStr">
        <is>
          <t>Total debt refinanced</t>
        </is>
      </c>
      <c r="B50" s="6" t="n">
        <v>0</v>
      </c>
      <c r="C50" s="5" t="n">
        <v>230000</v>
      </c>
    </row>
    <row r="51">
      <c r="A51" s="4" t="inlineStr">
        <is>
          <t>BOA Plaza | Fixed-Rate Debt</t>
        </is>
      </c>
    </row>
    <row r="52">
      <c r="A52" s="3" t="inlineStr">
        <is>
          <t>Debt Instrument [Line Items]</t>
        </is>
      </c>
    </row>
    <row r="53">
      <c r="A53" s="4" t="inlineStr">
        <is>
          <t>Fixed interest rate</t>
        </is>
      </c>
      <c r="B53" s="4" t="inlineStr">
        <is>
          <t>4.05%</t>
        </is>
      </c>
    </row>
    <row r="54">
      <c r="A54" s="4" t="inlineStr">
        <is>
          <t>Total secured debt, gross</t>
        </is>
      </c>
      <c r="B54" s="6" t="n">
        <v>400000</v>
      </c>
      <c r="C54" s="5" t="n">
        <v>400000</v>
      </c>
    </row>
    <row r="55">
      <c r="A55" s="4" t="inlineStr">
        <is>
          <t>Gas Company Tower | Fixed-Rate Debt - Senior Loan</t>
        </is>
      </c>
    </row>
    <row r="56">
      <c r="A56" s="3" t="inlineStr">
        <is>
          <t>Debt Instrument [Line Items]</t>
        </is>
      </c>
    </row>
    <row r="57">
      <c r="A57" s="4" t="inlineStr">
        <is>
          <t>Fixed interest rate</t>
        </is>
      </c>
      <c r="B57" s="4" t="inlineStr">
        <is>
          <t>3.47%</t>
        </is>
      </c>
    </row>
    <row r="58">
      <c r="A58" s="4" t="inlineStr">
        <is>
          <t>Total secured debt, gross</t>
        </is>
      </c>
      <c r="B58" s="6" t="n">
        <v>319000</v>
      </c>
      <c r="C58" s="5" t="n">
        <v>319000</v>
      </c>
    </row>
    <row r="59">
      <c r="A59" s="4" t="inlineStr">
        <is>
          <t>Gas Company Tower | Fixed-Rate Debt - Mezzanine Loan</t>
        </is>
      </c>
    </row>
    <row r="60">
      <c r="A60" s="3" t="inlineStr">
        <is>
          <t>Debt Instrument [Line Items]</t>
        </is>
      </c>
    </row>
    <row r="61">
      <c r="A61" s="4" t="inlineStr">
        <is>
          <t>Fixed interest rate</t>
        </is>
      </c>
      <c r="B61" s="4" t="inlineStr">
        <is>
          <t>6.50%</t>
        </is>
      </c>
    </row>
    <row r="62">
      <c r="A62" s="4" t="inlineStr">
        <is>
          <t>Total secured debt, gross</t>
        </is>
      </c>
      <c r="B62" s="6" t="n">
        <v>131000</v>
      </c>
      <c r="C62" s="5" t="n">
        <v>131000</v>
      </c>
    </row>
    <row r="63">
      <c r="A63" s="4" t="inlineStr">
        <is>
          <t>FIGat7th | Fixed-Rate Debt</t>
        </is>
      </c>
    </row>
    <row r="64">
      <c r="A64" s="3" t="inlineStr">
        <is>
          <t>Debt Instrument [Line Items]</t>
        </is>
      </c>
    </row>
    <row r="65">
      <c r="A65" s="4" t="inlineStr">
        <is>
          <t>Fixed interest rate</t>
        </is>
      </c>
      <c r="B65" s="4" t="inlineStr">
        <is>
          <t>3.88%</t>
        </is>
      </c>
    </row>
    <row r="66">
      <c r="A66" s="4" t="inlineStr">
        <is>
          <t>Total secured debt, gross</t>
        </is>
      </c>
      <c r="B66" s="6" t="n">
        <v>58500</v>
      </c>
      <c r="C66" s="6" t="n">
        <v>58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Secured Debt, Net - Schedule of Debt (Footnote) (Details) $ in Millions</t>
        </is>
      </c>
      <c r="B1" s="2" t="inlineStr">
        <is>
          <t>Sep. 23, 2020extension_option</t>
        </is>
      </c>
      <c r="C1" s="2" t="inlineStr">
        <is>
          <t>Sep. 30, 2020USD ($)</t>
        </is>
      </c>
      <c r="D1" s="2" t="inlineStr">
        <is>
          <t>Sep. 30, 2020USD ($)</t>
        </is>
      </c>
    </row>
    <row r="2">
      <c r="A2" s="4" t="inlineStr">
        <is>
          <t>Wells Fargo Center - North Tower</t>
        </is>
      </c>
    </row>
    <row r="3">
      <c r="A3" s="3" t="inlineStr">
        <is>
          <t>Debt Instrument [Line Items]</t>
        </is>
      </c>
    </row>
    <row r="4">
      <c r="A4" s="4" t="inlineStr">
        <is>
          <t>Option extension term</t>
        </is>
      </c>
      <c r="C4" s="4" t="inlineStr">
        <is>
          <t>1 year</t>
        </is>
      </c>
    </row>
    <row r="5">
      <c r="A5" s="4" t="inlineStr">
        <is>
          <t>Wells Fargo Center - North Tower | Variable-Rate Loans - Mortgage Loan | LIBOR</t>
        </is>
      </c>
    </row>
    <row r="6">
      <c r="A6" s="3" t="inlineStr">
        <is>
          <t>Debt Instrument [Line Items]</t>
        </is>
      </c>
    </row>
    <row r="7">
      <c r="A7" s="4" t="inlineStr">
        <is>
          <t>Basis spread on variable-rate loans</t>
        </is>
      </c>
      <c r="D7" s="4" t="inlineStr">
        <is>
          <t>1.65%</t>
        </is>
      </c>
    </row>
    <row r="8">
      <c r="A8" s="4" t="inlineStr">
        <is>
          <t>Cap interest rate</t>
        </is>
      </c>
      <c r="C8" s="4" t="inlineStr">
        <is>
          <t>4.25%</t>
        </is>
      </c>
      <c r="D8" s="4" t="inlineStr">
        <is>
          <t>4.25%</t>
        </is>
      </c>
    </row>
    <row r="9">
      <c r="A9" s="4" t="inlineStr">
        <is>
          <t>Wells Fargo Center - North Tower | Variable-Rate Loans - Mezzanine A Loan | LIBOR</t>
        </is>
      </c>
    </row>
    <row r="10">
      <c r="A10" s="3" t="inlineStr">
        <is>
          <t>Debt Instrument [Line Items]</t>
        </is>
      </c>
    </row>
    <row r="11">
      <c r="A11" s="4" t="inlineStr">
        <is>
          <t>Basis spread on variable-rate loans</t>
        </is>
      </c>
      <c r="D11" s="4" t="inlineStr">
        <is>
          <t>4.00%</t>
        </is>
      </c>
    </row>
    <row r="12">
      <c r="A12" s="4" t="inlineStr">
        <is>
          <t>Cap interest rate</t>
        </is>
      </c>
      <c r="C12" s="4" t="inlineStr">
        <is>
          <t>4.25%</t>
        </is>
      </c>
      <c r="D12" s="4" t="inlineStr">
        <is>
          <t>4.25%</t>
        </is>
      </c>
    </row>
    <row r="13">
      <c r="A13" s="4" t="inlineStr">
        <is>
          <t>Wells Fargo Center - North Tower | Variable-Rate Loans - Mezzanine B Loan | LIBOR</t>
        </is>
      </c>
    </row>
    <row r="14">
      <c r="A14" s="3" t="inlineStr">
        <is>
          <t>Debt Instrument [Line Items]</t>
        </is>
      </c>
    </row>
    <row r="15">
      <c r="A15" s="4" t="inlineStr">
        <is>
          <t>Basis spread on variable-rate loans</t>
        </is>
      </c>
      <c r="D15" s="4" t="inlineStr">
        <is>
          <t>5.00%</t>
        </is>
      </c>
    </row>
    <row r="16">
      <c r="A16" s="4" t="inlineStr">
        <is>
          <t>Cap interest rate</t>
        </is>
      </c>
      <c r="C16" s="4" t="inlineStr">
        <is>
          <t>4.25%</t>
        </is>
      </c>
      <c r="D16" s="4" t="inlineStr">
        <is>
          <t>4.25%</t>
        </is>
      </c>
    </row>
    <row r="17">
      <c r="A17" s="4" t="inlineStr">
        <is>
          <t>Wells Fargo Center - South Tower</t>
        </is>
      </c>
    </row>
    <row r="18">
      <c r="A18" s="3" t="inlineStr">
        <is>
          <t>Debt Instrument [Line Items]</t>
        </is>
      </c>
    </row>
    <row r="19">
      <c r="A19" s="4" t="inlineStr">
        <is>
          <t>Option extension term</t>
        </is>
      </c>
      <c r="D19" s="4" t="inlineStr">
        <is>
          <t>1 year</t>
        </is>
      </c>
    </row>
    <row r="20">
      <c r="A20" s="4" t="inlineStr">
        <is>
          <t>Wells Fargo Center - South Tower | Variable-Rate Loans - Mortgage Loan</t>
        </is>
      </c>
    </row>
    <row r="21">
      <c r="A21" s="3" t="inlineStr">
        <is>
          <t>Debt Instrument [Line Items]</t>
        </is>
      </c>
    </row>
    <row r="22">
      <c r="A22" s="4" t="inlineStr">
        <is>
          <t>Remaining future advance amount</t>
        </is>
      </c>
      <c r="C22" s="8" t="n">
        <v>29.2</v>
      </c>
      <c r="D22" s="8" t="n">
        <v>29.2</v>
      </c>
    </row>
    <row r="23">
      <c r="A23" s="4" t="inlineStr">
        <is>
          <t>Wells Fargo Center - South Tower | Variable-Rate Loans - Mortgage Loan | LIBOR</t>
        </is>
      </c>
    </row>
    <row r="24">
      <c r="A24" s="3" t="inlineStr">
        <is>
          <t>Debt Instrument [Line Items]</t>
        </is>
      </c>
    </row>
    <row r="25">
      <c r="A25" s="4" t="inlineStr">
        <is>
          <t>Basis spread on variable-rate loans</t>
        </is>
      </c>
      <c r="D25" s="4" t="inlineStr">
        <is>
          <t>1.80%</t>
        </is>
      </c>
    </row>
    <row r="26">
      <c r="A26" s="4" t="inlineStr">
        <is>
          <t>Cap interest rate</t>
        </is>
      </c>
      <c r="C26" s="4" t="inlineStr">
        <is>
          <t>4.50%</t>
        </is>
      </c>
      <c r="D26" s="4" t="inlineStr">
        <is>
          <t>4.50%</t>
        </is>
      </c>
    </row>
    <row r="27">
      <c r="A27" s="4" t="inlineStr">
        <is>
          <t>777 Tower | Variable-Rate Loans - Mortgage Loan</t>
        </is>
      </c>
    </row>
    <row r="28">
      <c r="A28" s="3" t="inlineStr">
        <is>
          <t>Debt Instrument [Line Items]</t>
        </is>
      </c>
    </row>
    <row r="29">
      <c r="A29" s="4" t="inlineStr">
        <is>
          <t>Remaining future advance amount</t>
        </is>
      </c>
      <c r="C29" s="8" t="n">
        <v>36.8</v>
      </c>
      <c r="D29" s="8" t="n">
        <v>36.8</v>
      </c>
    </row>
    <row r="30">
      <c r="A30" s="4" t="inlineStr">
        <is>
          <t>777 Tower | Variable-Rate Loans - Mortgage Loan | LIBOR</t>
        </is>
      </c>
    </row>
    <row r="31">
      <c r="A31" s="3" t="inlineStr">
        <is>
          <t>Debt Instrument [Line Items]</t>
        </is>
      </c>
    </row>
    <row r="32">
      <c r="A32" s="4" t="inlineStr">
        <is>
          <t>Basis spread on variable-rate loans</t>
        </is>
      </c>
      <c r="D32" s="4" t="inlineStr">
        <is>
          <t>1.60%</t>
        </is>
      </c>
    </row>
    <row r="33">
      <c r="A33" s="4" t="inlineStr">
        <is>
          <t>Cap interest rate</t>
        </is>
      </c>
      <c r="C33" s="4" t="inlineStr">
        <is>
          <t>4.00%</t>
        </is>
      </c>
      <c r="D33" s="4" t="inlineStr">
        <is>
          <t>4.00%</t>
        </is>
      </c>
    </row>
    <row r="34">
      <c r="A34" s="4" t="inlineStr">
        <is>
          <t>777 Tower | Variable-Rate Loans - Mezzanine A Loan</t>
        </is>
      </c>
    </row>
    <row r="35">
      <c r="A35" s="3" t="inlineStr">
        <is>
          <t>Debt Instrument [Line Items]</t>
        </is>
      </c>
    </row>
    <row r="36">
      <c r="A36" s="4" t="inlineStr">
        <is>
          <t>Remaining future advance amount</t>
        </is>
      </c>
      <c r="C36" s="8" t="n">
        <v>6.8</v>
      </c>
      <c r="D36" s="8" t="n">
        <v>6.8</v>
      </c>
    </row>
    <row r="37">
      <c r="A37" s="4" t="inlineStr">
        <is>
          <t>777 Tower | Variable-Rate Loans - Mezzanine A Loan | LIBOR</t>
        </is>
      </c>
    </row>
    <row r="38">
      <c r="A38" s="3" t="inlineStr">
        <is>
          <t>Debt Instrument [Line Items]</t>
        </is>
      </c>
    </row>
    <row r="39">
      <c r="A39" s="4" t="inlineStr">
        <is>
          <t>Basis spread on variable-rate loans</t>
        </is>
      </c>
      <c r="D39" s="4" t="inlineStr">
        <is>
          <t>4.15%</t>
        </is>
      </c>
    </row>
    <row r="40">
      <c r="A40" s="4" t="inlineStr">
        <is>
          <t>Cap interest rate</t>
        </is>
      </c>
      <c r="C40" s="4" t="inlineStr">
        <is>
          <t>4.00%</t>
        </is>
      </c>
      <c r="D40" s="4" t="inlineStr">
        <is>
          <t>4.00%</t>
        </is>
      </c>
    </row>
    <row r="41">
      <c r="A41" s="4" t="inlineStr">
        <is>
          <t>EY Plaza</t>
        </is>
      </c>
    </row>
    <row r="42">
      <c r="A42" s="3" t="inlineStr">
        <is>
          <t>Debt Instrument [Line Items]</t>
        </is>
      </c>
    </row>
    <row r="43">
      <c r="A43" s="4" t="inlineStr">
        <is>
          <t>Number of options to extend | extension_option</t>
        </is>
      </c>
      <c r="B43" s="5" t="n">
        <v>3</v>
      </c>
    </row>
    <row r="44">
      <c r="A44" s="4" t="inlineStr">
        <is>
          <t>Option extension term</t>
        </is>
      </c>
      <c r="B44" s="4" t="inlineStr">
        <is>
          <t>1 year</t>
        </is>
      </c>
    </row>
    <row r="45">
      <c r="A45" s="4" t="inlineStr">
        <is>
          <t>EY Plaza | Variable Rate - Mortgage Debt Refinanced | LIBOR</t>
        </is>
      </c>
    </row>
    <row r="46">
      <c r="A46" s="3" t="inlineStr">
        <is>
          <t>Debt Instrument [Line Items]</t>
        </is>
      </c>
    </row>
    <row r="47">
      <c r="A47" s="4" t="inlineStr">
        <is>
          <t>Basis spread on variable-rate loans</t>
        </is>
      </c>
      <c r="B47" s="4" t="inlineStr">
        <is>
          <t>2.857%</t>
        </is>
      </c>
      <c r="D47" s="4" t="inlineStr">
        <is>
          <t>2.857%</t>
        </is>
      </c>
    </row>
    <row r="48">
      <c r="A48" s="4" t="inlineStr">
        <is>
          <t>Cap interest rate</t>
        </is>
      </c>
      <c r="C48" s="4" t="inlineStr">
        <is>
          <t>4.00%</t>
        </is>
      </c>
      <c r="D48" s="4" t="inlineStr">
        <is>
          <t>4.00%</t>
        </is>
      </c>
    </row>
    <row r="49">
      <c r="A49" s="4" t="inlineStr">
        <is>
          <t>EY Plaza | Variable Rate Debt - Mezzanine A Loan Refinanced | LIBOR</t>
        </is>
      </c>
    </row>
    <row r="50">
      <c r="A50" s="3" t="inlineStr">
        <is>
          <t>Debt Instrument [Line Items]</t>
        </is>
      </c>
    </row>
    <row r="51">
      <c r="A51" s="4" t="inlineStr">
        <is>
          <t>Basis spread on variable-rate loans</t>
        </is>
      </c>
      <c r="B51" s="4" t="inlineStr">
        <is>
          <t>6.85%</t>
        </is>
      </c>
      <c r="D51" s="4" t="inlineStr">
        <is>
          <t>6.85%</t>
        </is>
      </c>
    </row>
    <row r="52">
      <c r="A52" s="4" t="inlineStr">
        <is>
          <t>Cap interest rate</t>
        </is>
      </c>
      <c r="C52" s="4" t="inlineStr">
        <is>
          <t>4.00%</t>
        </is>
      </c>
      <c r="D52" s="4" t="inlineStr">
        <is>
          <t>4.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0" customWidth="1" min="1" max="1"/>
    <col width="37" customWidth="1" min="2" max="2"/>
    <col width="21" customWidth="1" min="3" max="3"/>
    <col width="21" customWidth="1" min="4" max="4"/>
    <col width="21" customWidth="1" min="5" max="5"/>
    <col width="21" customWidth="1" min="6" max="6"/>
    <col width="14" customWidth="1" min="7" max="7"/>
  </cols>
  <sheetData>
    <row r="1">
      <c r="A1" s="1" t="inlineStr">
        <is>
          <t>Secured Debt, Net - Narrative (Details)</t>
        </is>
      </c>
      <c r="B1" s="2" t="inlineStr">
        <is>
          <t>Sep. 23, 2020USD ($)extension_option</t>
        </is>
      </c>
      <c r="C1" s="2" t="inlineStr">
        <is>
          <t>Sep. 30, 2020USD ($)</t>
        </is>
      </c>
      <c r="D1" s="2" t="inlineStr">
        <is>
          <t>Sep. 30, 2020USD ($)</t>
        </is>
      </c>
      <c r="E1" s="2" t="inlineStr">
        <is>
          <t>Sep. 30, 2019USD ($)</t>
        </is>
      </c>
      <c r="F1" s="2" t="inlineStr">
        <is>
          <t>Sep. 22, 2020USD ($)</t>
        </is>
      </c>
      <c r="G1" s="2" t="inlineStr">
        <is>
          <t>Dec. 31, 2019</t>
        </is>
      </c>
    </row>
    <row r="2">
      <c r="A2" s="3" t="inlineStr">
        <is>
          <t>Debt Instrument [Line Items]</t>
        </is>
      </c>
    </row>
    <row r="3">
      <c r="A3" s="4" t="inlineStr">
        <is>
          <t>Weighted average interest rate</t>
        </is>
      </c>
      <c r="C3" s="4" t="inlineStr">
        <is>
          <t>3.19%</t>
        </is>
      </c>
      <c r="D3" s="4" t="inlineStr">
        <is>
          <t>3.19%</t>
        </is>
      </c>
      <c r="G3" s="4" t="inlineStr">
        <is>
          <t>3.99%</t>
        </is>
      </c>
    </row>
    <row r="4">
      <c r="A4" s="4" t="inlineStr">
        <is>
          <t>Weighted average term to maturity (in years)</t>
        </is>
      </c>
      <c r="D4" s="4" t="inlineStr">
        <is>
          <t>3 years</t>
        </is>
      </c>
    </row>
    <row r="5">
      <c r="A5" s="4" t="inlineStr">
        <is>
          <t>Amount available to be prepaid without penalty</t>
        </is>
      </c>
      <c r="C5" s="6" t="n">
        <v>760800000</v>
      </c>
      <c r="D5" s="6" t="n">
        <v>760800000</v>
      </c>
    </row>
    <row r="6">
      <c r="A6" s="4" t="inlineStr">
        <is>
          <t>Amount available to be defeased</t>
        </is>
      </c>
      <c r="C6" s="5" t="n">
        <v>400000000</v>
      </c>
      <c r="D6" s="5" t="n">
        <v>400000000</v>
      </c>
    </row>
    <row r="7">
      <c r="A7" s="4" t="inlineStr">
        <is>
          <t>Amount available to be prepaid with prepayment penalties</t>
        </is>
      </c>
      <c r="C7" s="5" t="n">
        <v>1088500000</v>
      </c>
      <c r="D7" s="5" t="n">
        <v>1088500000</v>
      </c>
    </row>
    <row r="8">
      <c r="A8" s="4" t="inlineStr">
        <is>
          <t>Net proceeds from secured debt</t>
        </is>
      </c>
      <c r="D8" s="5" t="n">
        <v>305000000</v>
      </c>
      <c r="E8" s="6" t="n">
        <v>2610000</v>
      </c>
    </row>
    <row r="9">
      <c r="A9" s="4" t="inlineStr">
        <is>
          <t>Principal repayments of secured debt</t>
        </is>
      </c>
      <c r="D9" s="5" t="n">
        <v>265000000</v>
      </c>
      <c r="E9" s="5" t="n">
        <v>0</v>
      </c>
    </row>
    <row r="10">
      <c r="A10" s="4" t="inlineStr">
        <is>
          <t>Realized loss on interest rate swap contracts</t>
        </is>
      </c>
      <c r="D10" s="6" t="n">
        <v>1779000</v>
      </c>
      <c r="E10" s="6" t="n">
        <v>0</v>
      </c>
    </row>
    <row r="11">
      <c r="A11" s="4" t="inlineStr">
        <is>
          <t>Other expense</t>
        </is>
      </c>
    </row>
    <row r="12">
      <c r="A12" s="3" t="inlineStr">
        <is>
          <t>Debt Instrument [Line Items]</t>
        </is>
      </c>
    </row>
    <row r="13">
      <c r="A13" s="4" t="inlineStr">
        <is>
          <t>Realized loss on interest rate swap contracts</t>
        </is>
      </c>
      <c r="C13" s="5" t="n">
        <v>1800000</v>
      </c>
    </row>
    <row r="14">
      <c r="A14" s="4" t="inlineStr">
        <is>
          <t>Loss on extinguishment of debt and termination of interest rate swaps</t>
        </is>
      </c>
      <c r="C14" s="6" t="n">
        <v>1000000</v>
      </c>
    </row>
    <row r="15">
      <c r="A15" s="4" t="inlineStr">
        <is>
          <t>Wells Fargo Center - North Tower</t>
        </is>
      </c>
    </row>
    <row r="16">
      <c r="A16" s="3" t="inlineStr">
        <is>
          <t>Debt Instrument [Line Items]</t>
        </is>
      </c>
    </row>
    <row r="17">
      <c r="A17" s="4" t="inlineStr">
        <is>
          <t>Option extension period</t>
        </is>
      </c>
      <c r="C17" s="4" t="inlineStr">
        <is>
          <t>1 year</t>
        </is>
      </c>
    </row>
    <row r="18">
      <c r="A18" s="4" t="inlineStr">
        <is>
          <t>Extension of maturity date exercised</t>
        </is>
      </c>
      <c r="C18" s="4" t="inlineStr">
        <is>
          <t>1 year</t>
        </is>
      </c>
    </row>
    <row r="19">
      <c r="A19" s="4" t="inlineStr">
        <is>
          <t>Wells Fargo Center - South Tower</t>
        </is>
      </c>
    </row>
    <row r="20">
      <c r="A20" s="3" t="inlineStr">
        <is>
          <t>Debt Instrument [Line Items]</t>
        </is>
      </c>
    </row>
    <row r="21">
      <c r="A21" s="4" t="inlineStr">
        <is>
          <t>Option extension period</t>
        </is>
      </c>
      <c r="D21" s="4" t="inlineStr">
        <is>
          <t>1 year</t>
        </is>
      </c>
    </row>
    <row r="22">
      <c r="A22" s="4" t="inlineStr">
        <is>
          <t>EY Plaza</t>
        </is>
      </c>
    </row>
    <row r="23">
      <c r="A23" s="3" t="inlineStr">
        <is>
          <t>Debt Instrument [Line Items]</t>
        </is>
      </c>
    </row>
    <row r="24">
      <c r="A24" s="4" t="inlineStr">
        <is>
          <t>Net proceeds from secured debt</t>
        </is>
      </c>
      <c r="B24" s="6" t="n">
        <v>297900000</v>
      </c>
    </row>
    <row r="25">
      <c r="A25" s="4" t="inlineStr">
        <is>
          <t>Principal repayments of secured debt</t>
        </is>
      </c>
      <c r="C25" s="6" t="n">
        <v>265000000</v>
      </c>
    </row>
    <row r="26">
      <c r="A26" s="4" t="inlineStr">
        <is>
          <t>Mortgage loan principal amount</t>
        </is>
      </c>
      <c r="B26" s="6" t="n">
        <v>305000000</v>
      </c>
    </row>
    <row r="27">
      <c r="A27" s="4" t="inlineStr">
        <is>
          <t>Number of options to extend | extension_option</t>
        </is>
      </c>
      <c r="B27" s="5" t="n">
        <v>3</v>
      </c>
    </row>
    <row r="28">
      <c r="A28" s="4" t="inlineStr">
        <is>
          <t>Option extension period</t>
        </is>
      </c>
      <c r="B28" s="4" t="inlineStr">
        <is>
          <t>1 year</t>
        </is>
      </c>
    </row>
    <row r="29">
      <c r="A29" s="4" t="inlineStr">
        <is>
          <t>Remaining net proceeds</t>
        </is>
      </c>
      <c r="B29" s="6" t="n">
        <v>32900000</v>
      </c>
    </row>
    <row r="30">
      <c r="A30" s="4" t="inlineStr">
        <is>
          <t>Net proceeds intended for general corporate expenses</t>
        </is>
      </c>
      <c r="B30" s="5" t="n">
        <v>12400000</v>
      </c>
    </row>
    <row r="31">
      <c r="A31" s="4" t="inlineStr">
        <is>
          <t>Escrow deposit</t>
        </is>
      </c>
      <c r="B31" s="5" t="n">
        <v>20500000</v>
      </c>
    </row>
    <row r="32">
      <c r="A32" s="4" t="inlineStr">
        <is>
          <t>EY Plaza | Interest Rate Swaps</t>
        </is>
      </c>
    </row>
    <row r="33">
      <c r="A33" s="3" t="inlineStr">
        <is>
          <t>Debt Instrument [Line Items]</t>
        </is>
      </c>
    </row>
    <row r="34">
      <c r="A34" s="4" t="inlineStr">
        <is>
          <t>Notional amount</t>
        </is>
      </c>
      <c r="C34" s="5" t="n">
        <v>218900000</v>
      </c>
      <c r="D34" s="6" t="n">
        <v>218900000</v>
      </c>
    </row>
    <row r="35">
      <c r="A35" s="4" t="inlineStr">
        <is>
          <t>EY Plaza | Interest Rate Caps</t>
        </is>
      </c>
    </row>
    <row r="36">
      <c r="A36" s="3" t="inlineStr">
        <is>
          <t>Debt Instrument [Line Items]</t>
        </is>
      </c>
    </row>
    <row r="37">
      <c r="A37" s="4" t="inlineStr">
        <is>
          <t>Notional amount</t>
        </is>
      </c>
      <c r="C37" s="6" t="n">
        <v>35000000</v>
      </c>
      <c r="D37" s="6" t="n">
        <v>35000000</v>
      </c>
      <c r="F37" s="6" t="n">
        <v>305000000</v>
      </c>
    </row>
    <row r="38">
      <c r="A38" s="4" t="inlineStr">
        <is>
          <t>EY Plaza | Variable Rate - Mortgage Debt Refinanced</t>
        </is>
      </c>
    </row>
    <row r="39">
      <c r="A39" s="3" t="inlineStr">
        <is>
          <t>Debt Instrument [Line Items]</t>
        </is>
      </c>
    </row>
    <row r="40">
      <c r="A40" s="4" t="inlineStr">
        <is>
          <t>Mortgage loan principal amount</t>
        </is>
      </c>
      <c r="B40" s="6" t="n">
        <v>275000000</v>
      </c>
    </row>
    <row r="41">
      <c r="A41" s="4" t="inlineStr">
        <is>
          <t>EY Plaza | Variable Rate - Mortgage Debt Refinanced | LIBOR</t>
        </is>
      </c>
    </row>
    <row r="42">
      <c r="A42" s="3" t="inlineStr">
        <is>
          <t>Debt Instrument [Line Items]</t>
        </is>
      </c>
    </row>
    <row r="43">
      <c r="A43" s="4" t="inlineStr">
        <is>
          <t>Basis spread on variable-rate loans</t>
        </is>
      </c>
      <c r="B43" s="4" t="inlineStr">
        <is>
          <t>2.857%</t>
        </is>
      </c>
      <c r="D43" s="4" t="inlineStr">
        <is>
          <t>2.857%</t>
        </is>
      </c>
    </row>
    <row r="44">
      <c r="A44" s="4" t="inlineStr">
        <is>
          <t>EY Plaza | Variable Rate Debt - Mezzanine A Loan Refinanced</t>
        </is>
      </c>
    </row>
    <row r="45">
      <c r="A45" s="3" t="inlineStr">
        <is>
          <t>Debt Instrument [Line Items]</t>
        </is>
      </c>
    </row>
    <row r="46">
      <c r="A46" s="4" t="inlineStr">
        <is>
          <t>Mortgage loan principal amount</t>
        </is>
      </c>
      <c r="B46" s="6" t="n">
        <v>30000000</v>
      </c>
    </row>
    <row r="47">
      <c r="A47" s="4" t="inlineStr">
        <is>
          <t>EY Plaza | Variable Rate Debt - Mezzanine A Loan Refinanced | LIBOR</t>
        </is>
      </c>
    </row>
    <row r="48">
      <c r="A48" s="3" t="inlineStr">
        <is>
          <t>Debt Instrument [Line Items]</t>
        </is>
      </c>
    </row>
    <row r="49">
      <c r="A49" s="4" t="inlineStr">
        <is>
          <t>Basis spread on variable-rate loans</t>
        </is>
      </c>
      <c r="B49" s="4" t="inlineStr">
        <is>
          <t>6.85%</t>
        </is>
      </c>
      <c r="D49" s="4" t="inlineStr">
        <is>
          <t>6.85%</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Debt, Net - Schedule of Maturities of Debt (Details) - USD ($) $ in Thousands</t>
        </is>
      </c>
      <c r="B1" s="2" t="inlineStr">
        <is>
          <t>Sep. 30, 2020</t>
        </is>
      </c>
      <c r="C1" s="2" t="inlineStr">
        <is>
          <t>Dec. 31, 2019</t>
        </is>
      </c>
    </row>
    <row r="2">
      <c r="A2" s="3" t="inlineStr">
        <is>
          <t>Debt Disclosure [Abstract]</t>
        </is>
      </c>
    </row>
    <row r="3">
      <c r="A3" s="4" t="inlineStr">
        <is>
          <t>Remainder of 2020</t>
        </is>
      </c>
      <c r="B3" s="6" t="n">
        <v>0</v>
      </c>
    </row>
    <row r="4">
      <c r="A4" s="4" t="inlineStr">
        <is>
          <t>2021</t>
        </is>
      </c>
      <c r="B4" s="5" t="n">
        <v>450000</v>
      </c>
    </row>
    <row r="5">
      <c r="A5" s="4" t="inlineStr">
        <is>
          <t>2022</t>
        </is>
      </c>
      <c r="B5" s="5" t="n">
        <v>0</v>
      </c>
    </row>
    <row r="6">
      <c r="A6" s="4" t="inlineStr">
        <is>
          <t>2023</t>
        </is>
      </c>
      <c r="B6" s="5" t="n">
        <v>819296</v>
      </c>
    </row>
    <row r="7">
      <c r="A7" s="4" t="inlineStr">
        <is>
          <t>2024</t>
        </is>
      </c>
      <c r="B7" s="5" t="n">
        <v>675000</v>
      </c>
    </row>
    <row r="8">
      <c r="A8" s="4" t="inlineStr">
        <is>
          <t>2025</t>
        </is>
      </c>
      <c r="B8" s="5" t="n">
        <v>305000</v>
      </c>
    </row>
    <row r="9">
      <c r="A9" s="4" t="inlineStr">
        <is>
          <t>Total secured debt</t>
        </is>
      </c>
      <c r="B9" s="6" t="n">
        <v>2249296</v>
      </c>
      <c r="C9" s="6" t="n">
        <v>22092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Liabilities - Schedule of Accounts Payable and Other Liabilities (Details) - USD ($) $ in Thousands</t>
        </is>
      </c>
      <c r="B1" s="2" t="inlineStr">
        <is>
          <t>Sep. 30, 2020</t>
        </is>
      </c>
      <c r="C1" s="2" t="inlineStr">
        <is>
          <t>Dec. 31, 2019</t>
        </is>
      </c>
    </row>
    <row r="2">
      <c r="A2" s="3" t="inlineStr">
        <is>
          <t>Accounts Payable and Accrued Liabilities [Abstract]</t>
        </is>
      </c>
    </row>
    <row r="3">
      <c r="A3" s="4" t="inlineStr">
        <is>
          <t>Tenant improvements and inducements payable</t>
        </is>
      </c>
      <c r="B3" s="6" t="n">
        <v>47755</v>
      </c>
      <c r="C3" s="6" t="n">
        <v>29140</v>
      </c>
    </row>
    <row r="4">
      <c r="A4" s="4" t="inlineStr">
        <is>
          <t>Unearned rent and tenant payables</t>
        </is>
      </c>
      <c r="B4" s="5" t="n">
        <v>26138</v>
      </c>
      <c r="C4" s="5" t="n">
        <v>23817</v>
      </c>
    </row>
    <row r="5">
      <c r="A5" s="4" t="inlineStr">
        <is>
          <t>Accrued capital expenditures and leasing commissions</t>
        </is>
      </c>
      <c r="B5" s="5" t="n">
        <v>17930</v>
      </c>
      <c r="C5" s="5" t="n">
        <v>18205</v>
      </c>
    </row>
    <row r="6">
      <c r="A6" s="4" t="inlineStr">
        <is>
          <t>Accrued expenses and other liabilities</t>
        </is>
      </c>
      <c r="B6" s="5" t="n">
        <v>16895</v>
      </c>
      <c r="C6" s="5" t="n">
        <v>8683</v>
      </c>
    </row>
    <row r="7">
      <c r="A7" s="4" t="inlineStr">
        <is>
          <t>Accounts payable and other liabilities</t>
        </is>
      </c>
      <c r="B7" s="6" t="n">
        <v>108718</v>
      </c>
      <c r="C7" s="6" t="n">
        <v>7984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Noncontrolling Interests - Narrative (Details) - USD ($) $ in Millions</t>
        </is>
      </c>
      <c r="B1" s="2" t="inlineStr">
        <is>
          <t>Sep. 30, 2020</t>
        </is>
      </c>
      <c r="C1" s="2" t="inlineStr">
        <is>
          <t>Dec. 31, 2019</t>
        </is>
      </c>
      <c r="D1" s="2" t="inlineStr">
        <is>
          <t>Oct. 15, 2013</t>
        </is>
      </c>
    </row>
    <row r="2">
      <c r="A2" s="4" t="inlineStr">
        <is>
          <t>Series A preferred stock</t>
        </is>
      </c>
    </row>
    <row r="3">
      <c r="A3" s="3" t="inlineStr">
        <is>
          <t>Noncontrolling Interest [Line Items]</t>
        </is>
      </c>
    </row>
    <row r="4">
      <c r="A4" s="4" t="inlineStr">
        <is>
          <t>Preferred stock, shares outstanding (in shares)</t>
        </is>
      </c>
      <c r="B4" s="5" t="n">
        <v>9730370</v>
      </c>
      <c r="C4" s="5" t="n">
        <v>9730370</v>
      </c>
    </row>
    <row r="5">
      <c r="A5" s="4" t="inlineStr">
        <is>
          <t>Series B preferred interest</t>
        </is>
      </c>
    </row>
    <row r="6">
      <c r="A6" s="3" t="inlineStr">
        <is>
          <t>Noncontrolling Interest [Line Items]</t>
        </is>
      </c>
    </row>
    <row r="7">
      <c r="A7" s="4" t="inlineStr">
        <is>
          <t>Maximum funding commitment</t>
        </is>
      </c>
      <c r="D7" s="6" t="n">
        <v>260</v>
      </c>
    </row>
    <row r="8">
      <c r="A8" s="4" t="inlineStr">
        <is>
          <t>Future funding commitment available</t>
        </is>
      </c>
      <c r="B8" s="8" t="n">
        <v>19.4</v>
      </c>
    </row>
    <row r="9">
      <c r="A9" s="4" t="inlineStr">
        <is>
          <t>Third party issuance | Series A preferred stock</t>
        </is>
      </c>
    </row>
    <row r="10">
      <c r="A10" s="3" t="inlineStr">
        <is>
          <t>Noncontrolling Interest [Line Items]</t>
        </is>
      </c>
    </row>
    <row r="11">
      <c r="A11" s="4" t="inlineStr">
        <is>
          <t>Preferred stock, shares outstanding (in shares)</t>
        </is>
      </c>
      <c r="B11" s="5" t="n">
        <v>9357469</v>
      </c>
      <c r="C11" s="5" t="n">
        <v>9357469</v>
      </c>
    </row>
    <row r="12">
      <c r="A12" s="4" t="inlineStr">
        <is>
          <t>DTLA Fund Holding Co. | Series A preferred stock</t>
        </is>
      </c>
    </row>
    <row r="13">
      <c r="A13" s="3" t="inlineStr">
        <is>
          <t>Noncontrolling Interest [Line Items]</t>
        </is>
      </c>
    </row>
    <row r="14">
      <c r="A14" s="4" t="inlineStr">
        <is>
          <t>Preferred stock, shares outstanding (in shares)</t>
        </is>
      </c>
      <c r="B14" s="5" t="n">
        <v>372901</v>
      </c>
      <c r="C14" s="5" t="n">
        <v>3729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Mezzanine Equity - Schedule of Change in Mezzanine Equity (Details) - USD ($) $ in Thousand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3" t="inlineStr">
        <is>
          <t>Increase (Decrease) in Temporary Equity [Roll Forward]</t>
        </is>
      </c>
    </row>
    <row r="4">
      <c r="A4" s="4" t="inlineStr">
        <is>
          <t>Balance, beginning of period</t>
        </is>
      </c>
      <c r="B4" s="6" t="n">
        <v>1088946</v>
      </c>
      <c r="C4" s="6" t="n">
        <v>1063413</v>
      </c>
      <c r="D4" s="6" t="n">
        <v>1054223</v>
      </c>
      <c r="E4" s="6" t="n">
        <v>1066405</v>
      </c>
      <c r="F4" s="6" t="n">
        <v>1034748</v>
      </c>
      <c r="G4" s="6" t="n">
        <v>1015889</v>
      </c>
    </row>
    <row r="5">
      <c r="A5" s="4" t="inlineStr">
        <is>
          <t>Issuance of Series B preferred interest</t>
        </is>
      </c>
      <c r="B5" s="5" t="n">
        <v>0</v>
      </c>
      <c r="C5" s="5" t="n">
        <v>17350</v>
      </c>
      <c r="D5" s="5" t="n">
        <v>7800</v>
      </c>
      <c r="E5" s="5" t="n">
        <v>4000</v>
      </c>
      <c r="F5" s="5" t="n">
        <v>21000</v>
      </c>
      <c r="G5" s="5" t="n">
        <v>6400</v>
      </c>
    </row>
    <row r="6">
      <c r="A6" s="4" t="inlineStr">
        <is>
          <t>Dividends</t>
        </is>
      </c>
      <c r="B6" s="5" t="n">
        <v>4637</v>
      </c>
      <c r="C6" s="5" t="n">
        <v>4637</v>
      </c>
      <c r="D6" s="5" t="n">
        <v>4637</v>
      </c>
      <c r="E6" s="5" t="n">
        <v>4637</v>
      </c>
      <c r="F6" s="5" t="n">
        <v>4637</v>
      </c>
      <c r="G6" s="5" t="n">
        <v>4637</v>
      </c>
    </row>
    <row r="7">
      <c r="A7" s="4" t="inlineStr">
        <is>
          <t>Preferred returns</t>
        </is>
      </c>
      <c r="B7" s="5" t="n">
        <v>8992</v>
      </c>
      <c r="C7" s="5" t="n">
        <v>8870</v>
      </c>
      <c r="D7" s="5" t="n">
        <v>8511</v>
      </c>
      <c r="E7" s="5" t="n">
        <v>9269</v>
      </c>
      <c r="F7" s="5" t="n">
        <v>8894</v>
      </c>
      <c r="G7" s="5" t="n">
        <v>8394</v>
      </c>
    </row>
    <row r="8">
      <c r="A8" s="4" t="inlineStr">
        <is>
          <t>Redemption measurement adjustments</t>
        </is>
      </c>
      <c r="B8" s="5" t="n">
        <v>-37</v>
      </c>
      <c r="C8" s="5" t="n">
        <v>-2081</v>
      </c>
      <c r="D8" s="5" t="n">
        <v>-225</v>
      </c>
      <c r="E8" s="5" t="n">
        <v>602</v>
      </c>
      <c r="F8" s="5" t="n">
        <v>-179</v>
      </c>
      <c r="G8" s="5" t="n">
        <v>-572</v>
      </c>
    </row>
    <row r="9">
      <c r="A9" s="4" t="inlineStr">
        <is>
          <t>Contributions from noncontrolling interests</t>
        </is>
      </c>
      <c r="B9" s="5" t="n">
        <v>138</v>
      </c>
      <c r="C9" s="5" t="n">
        <v>302</v>
      </c>
      <c r="D9" s="5" t="n">
        <v>0</v>
      </c>
      <c r="E9" s="5" t="n">
        <v>0</v>
      </c>
      <c r="F9" s="5" t="n">
        <v>0</v>
      </c>
      <c r="G9" s="5" t="n">
        <v>0</v>
      </c>
    </row>
    <row r="10">
      <c r="A10" s="4" t="inlineStr">
        <is>
          <t>Repurchases of noncontrolling interests</t>
        </is>
      </c>
      <c r="B10" s="5" t="n">
        <v>-6638</v>
      </c>
      <c r="C10" s="5" t="n">
        <v>0</v>
      </c>
      <c r="D10" s="5" t="n">
        <v>-6869</v>
      </c>
      <c r="E10" s="5" t="n">
        <v>0</v>
      </c>
      <c r="F10" s="5" t="n">
        <v>0</v>
      </c>
      <c r="G10" s="5" t="n">
        <v>0</v>
      </c>
    </row>
    <row r="11">
      <c r="A11" s="4" t="inlineStr">
        <is>
          <t>Distributions to noncontrolling interests</t>
        </is>
      </c>
      <c r="B11" s="5" t="n">
        <v>-6026</v>
      </c>
      <c r="C11" s="5" t="n">
        <v>-3545</v>
      </c>
      <c r="D11" s="5" t="n">
        <v>-4664</v>
      </c>
      <c r="E11" s="5" t="n">
        <v>-7934</v>
      </c>
      <c r="F11" s="5" t="n">
        <v>-2695</v>
      </c>
      <c r="G11" s="5" t="n">
        <v>0</v>
      </c>
    </row>
    <row r="12">
      <c r="A12" s="4" t="inlineStr">
        <is>
          <t>Balance, end of period</t>
        </is>
      </c>
      <c r="B12" s="6" t="n">
        <v>1090012</v>
      </c>
      <c r="C12" s="6" t="n">
        <v>1088946</v>
      </c>
      <c r="D12" s="6" t="n">
        <v>1063413</v>
      </c>
      <c r="E12" s="6" t="n">
        <v>1076979</v>
      </c>
      <c r="F12" s="6" t="n">
        <v>1066405</v>
      </c>
      <c r="G12" s="6" t="n">
        <v>1034748</v>
      </c>
    </row>
    <row r="13">
      <c r="A13" s="4" t="inlineStr">
        <is>
          <t>Series A preferred stock</t>
        </is>
      </c>
    </row>
    <row r="14">
      <c r="A14" s="3" t="inlineStr">
        <is>
          <t>Increase (Decrease) in Temporary Equity [Roll Forward]</t>
        </is>
      </c>
    </row>
    <row r="15">
      <c r="A15" s="4" t="inlineStr">
        <is>
          <t>Balance, beginning of period (in shares)</t>
        </is>
      </c>
      <c r="B15" s="5" t="n">
        <v>9730370</v>
      </c>
      <c r="C15" s="5" t="n">
        <v>9730370</v>
      </c>
      <c r="D15" s="5" t="n">
        <v>9730370</v>
      </c>
      <c r="E15" s="5" t="n">
        <v>9730370</v>
      </c>
      <c r="F15" s="5" t="n">
        <v>9730370</v>
      </c>
      <c r="G15" s="5" t="n">
        <v>9730370</v>
      </c>
    </row>
    <row r="16">
      <c r="A16" s="4" t="inlineStr">
        <is>
          <t>Balance, beginning of period</t>
        </is>
      </c>
      <c r="B16" s="6" t="n">
        <v>437754</v>
      </c>
      <c r="C16" s="6" t="n">
        <v>433117</v>
      </c>
      <c r="D16" s="6" t="n">
        <v>428480</v>
      </c>
      <c r="E16" s="6" t="n">
        <v>419206</v>
      </c>
      <c r="F16" s="6" t="n">
        <v>414569</v>
      </c>
      <c r="G16" s="6" t="n">
        <v>409932</v>
      </c>
    </row>
    <row r="17">
      <c r="A17" s="4" t="inlineStr">
        <is>
          <t>Dividends</t>
        </is>
      </c>
      <c r="B17" s="5" t="n">
        <v>4637</v>
      </c>
      <c r="C17" s="5" t="n">
        <v>4637</v>
      </c>
      <c r="D17" s="5" t="n">
        <v>4637</v>
      </c>
      <c r="E17" s="5" t="n">
        <v>4637</v>
      </c>
      <c r="F17" s="5" t="n">
        <v>4637</v>
      </c>
      <c r="G17" s="5" t="n">
        <v>4637</v>
      </c>
    </row>
    <row r="18">
      <c r="A18" s="4" t="inlineStr">
        <is>
          <t>Balance, end of period</t>
        </is>
      </c>
      <c r="B18" s="6" t="n">
        <v>442391</v>
      </c>
      <c r="C18" s="6" t="n">
        <v>437754</v>
      </c>
      <c r="D18" s="6" t="n">
        <v>433117</v>
      </c>
      <c r="E18" s="6" t="n">
        <v>423843</v>
      </c>
      <c r="F18" s="6" t="n">
        <v>419206</v>
      </c>
      <c r="G18" s="6" t="n">
        <v>414569</v>
      </c>
    </row>
    <row r="19">
      <c r="A19" s="4" t="inlineStr">
        <is>
          <t>Balance, end of period (in shares)</t>
        </is>
      </c>
      <c r="B19" s="5" t="n">
        <v>9730370</v>
      </c>
      <c r="C19" s="5" t="n">
        <v>9730370</v>
      </c>
      <c r="D19" s="5" t="n">
        <v>9730370</v>
      </c>
      <c r="E19" s="5" t="n">
        <v>9730370</v>
      </c>
      <c r="F19" s="5" t="n">
        <v>9730370</v>
      </c>
      <c r="G19" s="5" t="n">
        <v>9730370</v>
      </c>
    </row>
    <row r="20">
      <c r="A20" s="4" t="inlineStr">
        <is>
          <t>Series A-1 Preferred Interest</t>
        </is>
      </c>
    </row>
    <row r="21">
      <c r="A21" s="3" t="inlineStr">
        <is>
          <t>Increase (Decrease) in Temporary Equity [Roll Forward]</t>
        </is>
      </c>
    </row>
    <row r="22">
      <c r="A22" s="4" t="inlineStr">
        <is>
          <t>Balance, beginning of period</t>
        </is>
      </c>
      <c r="B22" s="6" t="n">
        <v>426635</v>
      </c>
      <c r="C22" s="6" t="n">
        <v>422332</v>
      </c>
      <c r="D22" s="6" t="n">
        <v>418029</v>
      </c>
      <c r="E22" s="6" t="n">
        <v>409422</v>
      </c>
      <c r="F22" s="6" t="n">
        <v>405119</v>
      </c>
      <c r="G22" s="6" t="n">
        <v>400816</v>
      </c>
    </row>
    <row r="23">
      <c r="A23" s="4" t="inlineStr">
        <is>
          <t>Preferred returns</t>
        </is>
      </c>
      <c r="B23" s="5" t="n">
        <v>4303</v>
      </c>
      <c r="C23" s="5" t="n">
        <v>4303</v>
      </c>
      <c r="D23" s="5" t="n">
        <v>4303</v>
      </c>
      <c r="E23" s="5" t="n">
        <v>4303</v>
      </c>
      <c r="F23" s="5" t="n">
        <v>4303</v>
      </c>
      <c r="G23" s="5" t="n">
        <v>4303</v>
      </c>
    </row>
    <row r="24">
      <c r="A24" s="4" t="inlineStr">
        <is>
          <t>Balance, end of period</t>
        </is>
      </c>
      <c r="B24" s="5" t="n">
        <v>430938</v>
      </c>
      <c r="C24" s="5" t="n">
        <v>426635</v>
      </c>
      <c r="D24" s="5" t="n">
        <v>422332</v>
      </c>
      <c r="E24" s="5" t="n">
        <v>413725</v>
      </c>
      <c r="F24" s="5" t="n">
        <v>409422</v>
      </c>
      <c r="G24" s="5" t="n">
        <v>405119</v>
      </c>
    </row>
    <row r="25">
      <c r="A25" s="4" t="inlineStr">
        <is>
          <t>Senior Participating Preferred Interest</t>
        </is>
      </c>
    </row>
    <row r="26">
      <c r="A26" s="3" t="inlineStr">
        <is>
          <t>Increase (Decrease) in Temporary Equity [Roll Forward]</t>
        </is>
      </c>
    </row>
    <row r="27">
      <c r="A27" s="4" t="inlineStr">
        <is>
          <t>Balance, beginning of period</t>
        </is>
      </c>
      <c r="B27" s="5" t="n">
        <v>20050</v>
      </c>
      <c r="C27" s="5" t="n">
        <v>21874</v>
      </c>
      <c r="D27" s="5" t="n">
        <v>22362</v>
      </c>
      <c r="E27" s="5" t="n">
        <v>22692</v>
      </c>
      <c r="F27" s="5" t="n">
        <v>22871</v>
      </c>
      <c r="G27" s="5" t="n">
        <v>23443</v>
      </c>
    </row>
    <row r="28">
      <c r="A28" s="4" t="inlineStr">
        <is>
          <t>Redemption measurement adjustments</t>
        </is>
      </c>
      <c r="B28" s="5" t="n">
        <v>-37</v>
      </c>
      <c r="C28" s="5" t="n">
        <v>-2081</v>
      </c>
      <c r="D28" s="5" t="n">
        <v>-225</v>
      </c>
      <c r="E28" s="5" t="n">
        <v>602</v>
      </c>
      <c r="F28" s="5" t="n">
        <v>-179</v>
      </c>
      <c r="G28" s="5" t="n">
        <v>-572</v>
      </c>
    </row>
    <row r="29">
      <c r="A29" s="4" t="inlineStr">
        <is>
          <t>Contributions from noncontrolling interests</t>
        </is>
      </c>
      <c r="B29" s="5" t="n">
        <v>138</v>
      </c>
      <c r="C29" s="5" t="n">
        <v>302</v>
      </c>
      <c r="D29" s="5" t="n">
        <v>0</v>
      </c>
      <c r="E29" s="5" t="n">
        <v>0</v>
      </c>
      <c r="F29" s="5" t="n">
        <v>0</v>
      </c>
      <c r="G29" s="5" t="n">
        <v>0</v>
      </c>
    </row>
    <row r="30">
      <c r="A30" s="4" t="inlineStr">
        <is>
          <t>Distributions to noncontrolling interests</t>
        </is>
      </c>
      <c r="B30" s="5" t="n">
        <v>-751</v>
      </c>
      <c r="C30" s="5" t="n">
        <v>-45</v>
      </c>
      <c r="D30" s="5" t="n">
        <v>-263</v>
      </c>
      <c r="E30" s="5" t="n">
        <v>-434</v>
      </c>
      <c r="F30" s="5" t="n">
        <v>0</v>
      </c>
      <c r="G30" s="5" t="n">
        <v>0</v>
      </c>
    </row>
    <row r="31">
      <c r="A31" s="4" t="inlineStr">
        <is>
          <t>Balance, end of period</t>
        </is>
      </c>
      <c r="B31" s="5" t="n">
        <v>19400</v>
      </c>
      <c r="C31" s="5" t="n">
        <v>20050</v>
      </c>
      <c r="D31" s="5" t="n">
        <v>21874</v>
      </c>
      <c r="E31" s="5" t="n">
        <v>22860</v>
      </c>
      <c r="F31" s="5" t="n">
        <v>22692</v>
      </c>
      <c r="G31" s="5" t="n">
        <v>22871</v>
      </c>
    </row>
    <row r="32">
      <c r="A32" s="4" t="inlineStr">
        <is>
          <t>Series B Preferred Interest</t>
        </is>
      </c>
    </row>
    <row r="33">
      <c r="A33" s="3" t="inlineStr">
        <is>
          <t>Increase (Decrease) in Temporary Equity [Roll Forward]</t>
        </is>
      </c>
    </row>
    <row r="34">
      <c r="A34" s="4" t="inlineStr">
        <is>
          <t>Balance, beginning of period</t>
        </is>
      </c>
      <c r="B34" s="5" t="n">
        <v>204507</v>
      </c>
      <c r="C34" s="5" t="n">
        <v>186090</v>
      </c>
      <c r="D34" s="5" t="n">
        <v>185352</v>
      </c>
      <c r="E34" s="5" t="n">
        <v>215085</v>
      </c>
      <c r="F34" s="5" t="n">
        <v>192189</v>
      </c>
      <c r="G34" s="5" t="n">
        <v>181698</v>
      </c>
    </row>
    <row r="35">
      <c r="A35" s="4" t="inlineStr">
        <is>
          <t>Issuance of Series B preferred interest</t>
        </is>
      </c>
      <c r="B35" s="5" t="n">
        <v>0</v>
      </c>
      <c r="C35" s="5" t="n">
        <v>17350</v>
      </c>
      <c r="D35" s="5" t="n">
        <v>7800</v>
      </c>
      <c r="E35" s="5" t="n">
        <v>4000</v>
      </c>
      <c r="F35" s="5" t="n">
        <v>21000</v>
      </c>
      <c r="G35" s="5" t="n">
        <v>6400</v>
      </c>
    </row>
    <row r="36">
      <c r="A36" s="4" t="inlineStr">
        <is>
          <t>Preferred returns</t>
        </is>
      </c>
      <c r="B36" s="5" t="n">
        <v>4689</v>
      </c>
      <c r="C36" s="5" t="n">
        <v>4567</v>
      </c>
      <c r="D36" s="5" t="n">
        <v>4208</v>
      </c>
      <c r="E36" s="5" t="n">
        <v>4966</v>
      </c>
      <c r="F36" s="5" t="n">
        <v>4591</v>
      </c>
      <c r="G36" s="5" t="n">
        <v>4091</v>
      </c>
    </row>
    <row r="37">
      <c r="A37" s="4" t="inlineStr">
        <is>
          <t>Repurchases of noncontrolling interests</t>
        </is>
      </c>
      <c r="B37" s="5" t="n">
        <v>-6638</v>
      </c>
      <c r="C37" s="5" t="n">
        <v>0</v>
      </c>
      <c r="D37" s="5" t="n">
        <v>-6869</v>
      </c>
      <c r="E37" s="5" t="n">
        <v>0</v>
      </c>
      <c r="F37" s="5" t="n">
        <v>0</v>
      </c>
      <c r="G37" s="5" t="n">
        <v>0</v>
      </c>
    </row>
    <row r="38">
      <c r="A38" s="4" t="inlineStr">
        <is>
          <t>Distributions to noncontrolling interests</t>
        </is>
      </c>
      <c r="B38" s="5" t="n">
        <v>-5275</v>
      </c>
      <c r="C38" s="5" t="n">
        <v>-3500</v>
      </c>
      <c r="D38" s="5" t="n">
        <v>-4401</v>
      </c>
      <c r="E38" s="5" t="n">
        <v>-7500</v>
      </c>
      <c r="F38" s="5" t="n">
        <v>-2695</v>
      </c>
      <c r="G38" s="5" t="n">
        <v>0</v>
      </c>
    </row>
    <row r="39">
      <c r="A39" s="4" t="inlineStr">
        <is>
          <t>Balance, end of period</t>
        </is>
      </c>
      <c r="B39" s="6" t="n">
        <v>197283</v>
      </c>
      <c r="C39" s="6" t="n">
        <v>204507</v>
      </c>
      <c r="D39" s="6" t="n">
        <v>186090</v>
      </c>
      <c r="E39" s="6" t="n">
        <v>216551</v>
      </c>
      <c r="F39" s="6" t="n">
        <v>215085</v>
      </c>
      <c r="G39" s="6" t="n">
        <v>192189</v>
      </c>
    </row>
  </sheetData>
  <mergeCells count="2">
    <mergeCell ref="A1:A2"/>
    <mergeCell ref="B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7" customWidth="1" min="6" max="6"/>
    <col width="14" customWidth="1" min="7" max="7"/>
  </cols>
  <sheetData>
    <row r="1">
      <c r="A1" s="1" t="inlineStr">
        <is>
          <t>Mezzanine Equity - Series A Preferred Stock - Narrative (Details) - Series A preferred stock - USD ($) $ / shares in Units, $ in Thousands</t>
        </is>
      </c>
      <c r="B1" s="2" t="inlineStr">
        <is>
          <t>3 Months Ended</t>
        </is>
      </c>
      <c r="D1" s="2" t="inlineStr">
        <is>
          <t>9 Months Ended</t>
        </is>
      </c>
      <c r="F1" s="2" t="inlineStr">
        <is>
          <t>140 Months Ended</t>
        </is>
      </c>
    </row>
    <row r="2">
      <c r="B2" s="2" t="inlineStr">
        <is>
          <t>Sep. 30, 2020</t>
        </is>
      </c>
      <c r="C2" s="2" t="inlineStr">
        <is>
          <t>Sep. 30, 2019</t>
        </is>
      </c>
      <c r="D2" s="2" t="inlineStr">
        <is>
          <t>Sep. 30, 2020</t>
        </is>
      </c>
      <c r="E2" s="2" t="inlineStr">
        <is>
          <t>Sep. 30, 2019</t>
        </is>
      </c>
      <c r="F2" s="2" t="inlineStr">
        <is>
          <t>Sep. 30, 2020</t>
        </is>
      </c>
      <c r="G2" s="2" t="inlineStr">
        <is>
          <t>Dec. 31, 2019</t>
        </is>
      </c>
    </row>
    <row r="3">
      <c r="A3" s="3" t="inlineStr">
        <is>
          <t>Class of Stock [Line Items]</t>
        </is>
      </c>
    </row>
    <row r="4">
      <c r="A4" s="4" t="inlineStr">
        <is>
          <t>Preferred stock, redemption value</t>
        </is>
      </c>
      <c r="B4" s="6" t="n">
        <v>442391</v>
      </c>
      <c r="D4" s="6" t="n">
        <v>442391</v>
      </c>
      <c r="F4" s="6" t="n">
        <v>442391</v>
      </c>
      <c r="G4" s="6" t="n">
        <v>428480</v>
      </c>
    </row>
    <row r="5">
      <c r="A5" s="4" t="inlineStr">
        <is>
          <t>Preferred stock, redemption price</t>
        </is>
      </c>
      <c r="B5" s="6" t="n">
        <v>243300</v>
      </c>
      <c r="D5" s="6" t="n">
        <v>243300</v>
      </c>
      <c r="F5" s="5" t="n">
        <v>243300</v>
      </c>
    </row>
    <row r="6">
      <c r="A6" s="4" t="inlineStr">
        <is>
          <t>Preferred stock, accumulated and unpaid dividends</t>
        </is>
      </c>
      <c r="F6" s="6" t="n">
        <v>199100</v>
      </c>
    </row>
    <row r="7">
      <c r="A7" s="4" t="inlineStr">
        <is>
          <t>Preferred stock dividends declared (in USD per share)</t>
        </is>
      </c>
      <c r="B7" s="6" t="n">
        <v>0</v>
      </c>
      <c r="C7" s="6" t="n">
        <v>0</v>
      </c>
      <c r="D7" s="6" t="n">
        <v>0</v>
      </c>
      <c r="E7" s="6" t="n">
        <v>0</v>
      </c>
    </row>
    <row r="8">
      <c r="A8" s="4" t="inlineStr">
        <is>
          <t>Preferred stock, dividend rate (in USD per share)</t>
        </is>
      </c>
      <c r="D8" s="9" t="n">
        <v>1.90625</v>
      </c>
    </row>
    <row r="9">
      <c r="A9" s="4" t="inlineStr">
        <is>
          <t>Preferred stock, redemption price per share (in USD per share)</t>
        </is>
      </c>
      <c r="B9" s="6" t="n">
        <v>25</v>
      </c>
      <c r="D9" s="6" t="n">
        <v>25</v>
      </c>
      <c r="F9" s="6" t="n">
        <v>2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Mezzanine Equity - Series A-1 Preferred Interest - Narrative (Details) - USD ($) $ in Thousands</t>
        </is>
      </c>
      <c r="B1" s="2" t="inlineStr">
        <is>
          <t>9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row>
    <row r="3">
      <c r="A3" s="3" t="inlineStr">
        <is>
          <t>Class of Stock [Line Items]</t>
        </is>
      </c>
    </row>
    <row r="4">
      <c r="A4" s="4" t="inlineStr">
        <is>
          <t>Redemption value</t>
        </is>
      </c>
      <c r="B4" s="6" t="n">
        <v>1090012</v>
      </c>
      <c r="C4" s="6" t="n">
        <v>1088946</v>
      </c>
      <c r="D4" s="6" t="n">
        <v>1063413</v>
      </c>
      <c r="E4" s="6" t="n">
        <v>1054223</v>
      </c>
      <c r="F4" s="6" t="n">
        <v>1076979</v>
      </c>
      <c r="G4" s="6" t="n">
        <v>1066405</v>
      </c>
      <c r="H4" s="6" t="n">
        <v>1034748</v>
      </c>
      <c r="I4" s="6" t="n">
        <v>1015889</v>
      </c>
    </row>
    <row r="5">
      <c r="A5" s="4" t="inlineStr">
        <is>
          <t>Series A-1 Preferred Interest</t>
        </is>
      </c>
    </row>
    <row r="6">
      <c r="A6" s="3" t="inlineStr">
        <is>
          <t>Class of Stock [Line Items]</t>
        </is>
      </c>
    </row>
    <row r="7">
      <c r="A7" s="4" t="inlineStr">
        <is>
          <t>Redemption value</t>
        </is>
      </c>
      <c r="B7" s="5" t="n">
        <v>430938</v>
      </c>
      <c r="C7" s="6" t="n">
        <v>426635</v>
      </c>
      <c r="D7" s="6" t="n">
        <v>422332</v>
      </c>
      <c r="E7" s="6" t="n">
        <v>418029</v>
      </c>
      <c r="F7" s="6" t="n">
        <v>413725</v>
      </c>
      <c r="G7" s="6" t="n">
        <v>409422</v>
      </c>
      <c r="H7" s="6" t="n">
        <v>405119</v>
      </c>
      <c r="I7" s="6" t="n">
        <v>400816</v>
      </c>
    </row>
    <row r="8">
      <c r="A8" s="4" t="inlineStr">
        <is>
          <t>Liquidation value</t>
        </is>
      </c>
      <c r="B8" s="5" t="n">
        <v>225700</v>
      </c>
    </row>
    <row r="9">
      <c r="A9" s="4" t="inlineStr">
        <is>
          <t>Interest payable</t>
        </is>
      </c>
      <c r="B9" s="6" t="n">
        <v>205200</v>
      </c>
    </row>
    <row r="10">
      <c r="A10" s="4" t="inlineStr">
        <is>
          <t>Preferred interest, interest rate, percentage</t>
        </is>
      </c>
      <c r="B10" s="4" t="inlineStr">
        <is>
          <t>7.62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loss</t>
        </is>
      </c>
      <c r="B4" s="6" t="n">
        <v>-15285</v>
      </c>
      <c r="C4" s="6" t="n">
        <v>-11232</v>
      </c>
      <c r="D4" s="6" t="n">
        <v>-45365</v>
      </c>
      <c r="E4" s="6" t="n">
        <v>-21094</v>
      </c>
    </row>
    <row r="5">
      <c r="A5" s="3" t="inlineStr">
        <is>
          <t>Interest rate swap contracts designated as cash flow hedges:</t>
        </is>
      </c>
    </row>
    <row r="6">
      <c r="A6" s="4" t="inlineStr">
        <is>
          <t>Unrealized derivative holding gains (losses)</t>
        </is>
      </c>
      <c r="B6" s="5" t="n">
        <v>984</v>
      </c>
      <c r="C6" s="5" t="n">
        <v>-73</v>
      </c>
      <c r="D6" s="5" t="n">
        <v>562</v>
      </c>
      <c r="E6" s="5" t="n">
        <v>-2461</v>
      </c>
    </row>
    <row r="7">
      <c r="A7" s="4" t="inlineStr">
        <is>
          <t>Reclassification adjustment for realized loss included in net loss</t>
        </is>
      </c>
      <c r="B7" s="5" t="n">
        <v>1779</v>
      </c>
      <c r="C7" s="5" t="n">
        <v>0</v>
      </c>
      <c r="D7" s="5" t="n">
        <v>1779</v>
      </c>
      <c r="E7" s="5" t="n">
        <v>0</v>
      </c>
    </row>
    <row r="8">
      <c r="A8" s="4" t="inlineStr">
        <is>
          <t>Total other comprehensive income (loss)</t>
        </is>
      </c>
      <c r="B8" s="5" t="n">
        <v>2763</v>
      </c>
      <c r="C8" s="5" t="n">
        <v>-73</v>
      </c>
      <c r="D8" s="5" t="n">
        <v>2341</v>
      </c>
      <c r="E8" s="5" t="n">
        <v>-2461</v>
      </c>
    </row>
    <row r="9">
      <c r="A9" s="4" t="inlineStr">
        <is>
          <t>Comprehensive loss</t>
        </is>
      </c>
      <c r="B9" s="5" t="n">
        <v>-12522</v>
      </c>
      <c r="C9" s="5" t="n">
        <v>-11305</v>
      </c>
      <c r="D9" s="5" t="n">
        <v>-43024</v>
      </c>
      <c r="E9" s="5" t="n">
        <v>-23555</v>
      </c>
    </row>
    <row r="10">
      <c r="A10" s="4" t="inlineStr">
        <is>
          <t>Less: comprehensive (loss) income attributable to noncontrolling interests</t>
        </is>
      </c>
      <c r="B10" s="5" t="n">
        <v>-934</v>
      </c>
      <c r="C10" s="5" t="n">
        <v>16498</v>
      </c>
      <c r="D10" s="5" t="n">
        <v>114053</v>
      </c>
      <c r="E10" s="5" t="n">
        <v>60369</v>
      </c>
    </row>
    <row r="11">
      <c r="A11" s="4" t="inlineStr">
        <is>
          <t>Comprehensive loss attributable to common interest holders of Brookfield DTLA</t>
        </is>
      </c>
      <c r="B11" s="6" t="n">
        <v>-11588</v>
      </c>
      <c r="C11" s="6" t="n">
        <v>-27803</v>
      </c>
      <c r="D11" s="6" t="n">
        <v>-157077</v>
      </c>
      <c r="E11" s="6" t="n">
        <v>-8392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Mezzanine Equity - Senior Participating Preferred Interest - Narrative (Details) - USD ($) $ in Thousands</t>
        </is>
      </c>
      <c r="B1" s="2" t="inlineStr">
        <is>
          <t>9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row>
    <row r="3">
      <c r="A3" s="3" t="inlineStr">
        <is>
          <t>Class of Stock [Line Items]</t>
        </is>
      </c>
    </row>
    <row r="4">
      <c r="A4" s="4" t="inlineStr">
        <is>
          <t>Redemption value</t>
        </is>
      </c>
      <c r="B4" s="6" t="n">
        <v>1090012</v>
      </c>
      <c r="C4" s="6" t="n">
        <v>1088946</v>
      </c>
      <c r="D4" s="6" t="n">
        <v>1063413</v>
      </c>
      <c r="E4" s="6" t="n">
        <v>1054223</v>
      </c>
      <c r="F4" s="6" t="n">
        <v>1076979</v>
      </c>
      <c r="G4" s="6" t="n">
        <v>1066405</v>
      </c>
      <c r="H4" s="6" t="n">
        <v>1034748</v>
      </c>
      <c r="I4" s="6" t="n">
        <v>1015889</v>
      </c>
    </row>
    <row r="5">
      <c r="A5" s="4" t="inlineStr">
        <is>
          <t>Senior participating preferred interest</t>
        </is>
      </c>
    </row>
    <row r="6">
      <c r="A6" s="3" t="inlineStr">
        <is>
          <t>Class of Stock [Line Items]</t>
        </is>
      </c>
    </row>
    <row r="7">
      <c r="A7" s="4" t="inlineStr">
        <is>
          <t>Redemption value</t>
        </is>
      </c>
      <c r="B7" s="5" t="n">
        <v>19400</v>
      </c>
      <c r="C7" s="6" t="n">
        <v>20050</v>
      </c>
      <c r="D7" s="6" t="n">
        <v>21874</v>
      </c>
      <c r="E7" s="6" t="n">
        <v>22362</v>
      </c>
      <c r="F7" s="6" t="n">
        <v>22860</v>
      </c>
      <c r="G7" s="6" t="n">
        <v>22692</v>
      </c>
      <c r="H7" s="6" t="n">
        <v>22871</v>
      </c>
      <c r="I7" s="6" t="n">
        <v>23443</v>
      </c>
    </row>
    <row r="8">
      <c r="A8" s="4" t="inlineStr">
        <is>
          <t>Senior participating preferred interest | FIGat7th, 333 South Hope and EYP Realty | DTLA Holdings</t>
        </is>
      </c>
    </row>
    <row r="9">
      <c r="A9" s="3" t="inlineStr">
        <is>
          <t>Class of Stock [Line Items]</t>
        </is>
      </c>
    </row>
    <row r="10">
      <c r="A10" s="4" t="inlineStr">
        <is>
          <t>Redemption value</t>
        </is>
      </c>
      <c r="B10" s="6" t="n">
        <v>19400</v>
      </c>
    </row>
    <row r="11">
      <c r="A11" s="4" t="inlineStr">
        <is>
          <t>Participating interest in residual value</t>
        </is>
      </c>
      <c r="B11" s="4" t="inlineStr">
        <is>
          <t>4.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Mezzanine Equity - Series B Preferred Interest - Narrative (Details) - USD ($) $ in Thousands</t>
        </is>
      </c>
      <c r="B1" s="2" t="inlineStr">
        <is>
          <t>Sep. 30, 2020</t>
        </is>
      </c>
      <c r="C1" s="2" t="inlineStr">
        <is>
          <t>Jun. 30, 2020</t>
        </is>
      </c>
      <c r="D1" s="2" t="inlineStr">
        <is>
          <t>Mar. 31, 2020</t>
        </is>
      </c>
      <c r="E1" s="2" t="inlineStr">
        <is>
          <t>Dec. 31, 2019</t>
        </is>
      </c>
      <c r="F1" s="2" t="inlineStr">
        <is>
          <t>Sep. 30, 2019</t>
        </is>
      </c>
      <c r="G1" s="2" t="inlineStr">
        <is>
          <t>Jun. 30, 2019</t>
        </is>
      </c>
      <c r="H1" s="2" t="inlineStr">
        <is>
          <t>Mar. 31, 2019</t>
        </is>
      </c>
      <c r="I1" s="2" t="inlineStr">
        <is>
          <t>Dec. 31, 2018</t>
        </is>
      </c>
    </row>
    <row r="2">
      <c r="A2" s="3" t="inlineStr">
        <is>
          <t>Class of Stock [Line Items]</t>
        </is>
      </c>
    </row>
    <row r="3">
      <c r="A3" s="4" t="inlineStr">
        <is>
          <t>Redemption value</t>
        </is>
      </c>
      <c r="B3" s="6" t="n">
        <v>1090012</v>
      </c>
      <c r="C3" s="6" t="n">
        <v>1088946</v>
      </c>
      <c r="D3" s="6" t="n">
        <v>1063413</v>
      </c>
      <c r="E3" s="6" t="n">
        <v>1054223</v>
      </c>
      <c r="F3" s="6" t="n">
        <v>1076979</v>
      </c>
      <c r="G3" s="6" t="n">
        <v>1066405</v>
      </c>
      <c r="H3" s="6" t="n">
        <v>1034748</v>
      </c>
      <c r="I3" s="6" t="n">
        <v>1015889</v>
      </c>
    </row>
    <row r="4">
      <c r="A4" s="4" t="inlineStr">
        <is>
          <t>Series B Preferred Interest</t>
        </is>
      </c>
    </row>
    <row r="5">
      <c r="A5" s="3" t="inlineStr">
        <is>
          <t>Class of Stock [Line Items]</t>
        </is>
      </c>
    </row>
    <row r="6">
      <c r="A6" s="4" t="inlineStr">
        <is>
          <t>Redemption value</t>
        </is>
      </c>
      <c r="B6" s="5" t="n">
        <v>197283</v>
      </c>
      <c r="C6" s="5" t="n">
        <v>204507</v>
      </c>
      <c r="D6" s="5" t="n">
        <v>186090</v>
      </c>
      <c r="E6" s="5" t="n">
        <v>185352</v>
      </c>
      <c r="F6" s="5" t="n">
        <v>216551</v>
      </c>
      <c r="G6" s="5" t="n">
        <v>215085</v>
      </c>
      <c r="H6" s="5" t="n">
        <v>192189</v>
      </c>
      <c r="I6" s="5" t="n">
        <v>181698</v>
      </c>
    </row>
    <row r="7">
      <c r="A7" s="4" t="inlineStr">
        <is>
          <t>Liquidation value</t>
        </is>
      </c>
      <c r="B7" s="5" t="n">
        <v>192600</v>
      </c>
    </row>
    <row r="8">
      <c r="A8" s="4" t="inlineStr">
        <is>
          <t>Unpaid preferred returns</t>
        </is>
      </c>
      <c r="B8" s="5" t="n">
        <v>4700</v>
      </c>
    </row>
    <row r="9">
      <c r="A9" s="4" t="inlineStr">
        <is>
          <t>Senior participating preferred interest</t>
        </is>
      </c>
    </row>
    <row r="10">
      <c r="A10" s="3" t="inlineStr">
        <is>
          <t>Class of Stock [Line Items]</t>
        </is>
      </c>
    </row>
    <row r="11">
      <c r="A11" s="4" t="inlineStr">
        <is>
          <t>Redemption value</t>
        </is>
      </c>
      <c r="B11" s="6" t="n">
        <v>19400</v>
      </c>
      <c r="C11" s="6" t="n">
        <v>20050</v>
      </c>
      <c r="D11" s="6" t="n">
        <v>21874</v>
      </c>
      <c r="E11" s="6" t="n">
        <v>22362</v>
      </c>
      <c r="F11" s="6" t="n">
        <v>22860</v>
      </c>
      <c r="G11" s="6" t="n">
        <v>22692</v>
      </c>
      <c r="H11" s="6" t="n">
        <v>22871</v>
      </c>
      <c r="I11" s="6" t="n">
        <v>23443</v>
      </c>
    </row>
    <row r="12">
      <c r="A12" s="4" t="inlineStr">
        <is>
          <t>Rate of Return | Series B Preferred Interest</t>
        </is>
      </c>
    </row>
    <row r="13">
      <c r="A13" s="3" t="inlineStr">
        <is>
          <t>Class of Stock [Line Items]</t>
        </is>
      </c>
    </row>
    <row r="14">
      <c r="A14" s="4" t="inlineStr">
        <is>
          <t>Preferred rate of return</t>
        </is>
      </c>
      <c r="B14" s="4" t="inlineStr">
        <is>
          <t>9.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15" customWidth="1" min="2" max="2"/>
  </cols>
  <sheetData>
    <row r="1">
      <c r="A1" s="1" t="inlineStr">
        <is>
          <t>Mezzanine Equity - Distribution Waterfall (Details) - Fund III</t>
        </is>
      </c>
      <c r="B1" s="2" t="inlineStr">
        <is>
          <t>9 Months Ended</t>
        </is>
      </c>
    </row>
    <row r="2">
      <c r="B2" s="2" t="inlineStr">
        <is>
          <t>Sep. 30, 2020</t>
        </is>
      </c>
    </row>
    <row r="3">
      <c r="A3" s="3" t="inlineStr">
        <is>
          <t>Class of Stock [Line Items]</t>
        </is>
      </c>
    </row>
    <row r="4">
      <c r="A4" s="4" t="inlineStr">
        <is>
          <t>Fund asset interest</t>
        </is>
      </c>
      <c r="B4" s="4" t="inlineStr">
        <is>
          <t>96.00%</t>
        </is>
      </c>
    </row>
    <row r="5">
      <c r="A5" s="4" t="inlineStr">
        <is>
          <t>Senior participating preferred interest | DTLA Holdings</t>
        </is>
      </c>
    </row>
    <row r="6">
      <c r="A6" s="3" t="inlineStr">
        <is>
          <t>Class of Stock [Line Items]</t>
        </is>
      </c>
    </row>
    <row r="7">
      <c r="A7" s="4" t="inlineStr">
        <is>
          <t>Participating interest in residual value</t>
        </is>
      </c>
      <c r="B7" s="4" t="inlineStr">
        <is>
          <t>4.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 Schedule of Change in Accumulated Other Comprehensive Loss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AOCI Including Portion Attributable to Noncontrolling Interest, Net of Tax [Roll Forward]</t>
        </is>
      </c>
    </row>
    <row r="4">
      <c r="A4" s="4" t="inlineStr">
        <is>
          <t>Balance, beginning of period</t>
        </is>
      </c>
      <c r="B4" s="6" t="n">
        <v>-575633</v>
      </c>
      <c r="C4" s="6" t="n">
        <v>-549733</v>
      </c>
      <c r="D4" s="6" t="n">
        <v>-520782</v>
      </c>
      <c r="E4" s="6" t="n">
        <v>-478472</v>
      </c>
      <c r="F4" s="6" t="n">
        <v>-467230</v>
      </c>
      <c r="G4" s="6" t="n">
        <v>-440921</v>
      </c>
      <c r="H4" s="6" t="n">
        <v>-520782</v>
      </c>
      <c r="I4" s="6" t="n">
        <v>-440921</v>
      </c>
    </row>
    <row r="5">
      <c r="A5" s="4" t="inlineStr">
        <is>
          <t>Net unrealized gains (losses) arising during the period</t>
        </is>
      </c>
      <c r="B5" s="5" t="n">
        <v>984</v>
      </c>
      <c r="E5" s="5" t="n">
        <v>-73</v>
      </c>
      <c r="H5" s="5" t="n">
        <v>562</v>
      </c>
      <c r="I5" s="5" t="n">
        <v>-2461</v>
      </c>
    </row>
    <row r="6">
      <c r="A6" s="4" t="inlineStr">
        <is>
          <t>Reclassification of losses related to terminated interest rate swaps to other expense included in net income</t>
        </is>
      </c>
      <c r="B6" s="5" t="n">
        <v>1779</v>
      </c>
      <c r="E6" s="5" t="n">
        <v>0</v>
      </c>
      <c r="H6" s="5" t="n">
        <v>1779</v>
      </c>
      <c r="I6" s="5" t="n">
        <v>0</v>
      </c>
    </row>
    <row r="7">
      <c r="A7" s="4" t="inlineStr">
        <is>
          <t>Other comprehensive income (loss)</t>
        </is>
      </c>
      <c r="B7" s="5" t="n">
        <v>2763</v>
      </c>
      <c r="C7" s="5" t="n">
        <v>820</v>
      </c>
      <c r="D7" s="5" t="n">
        <v>-1242</v>
      </c>
      <c r="E7" s="5" t="n">
        <v>-73</v>
      </c>
      <c r="F7" s="5" t="n">
        <v>-1561</v>
      </c>
      <c r="G7" s="5" t="n">
        <v>-827</v>
      </c>
      <c r="H7" s="5" t="n">
        <v>2341</v>
      </c>
      <c r="I7" s="5" t="n">
        <v>-2461</v>
      </c>
    </row>
    <row r="8">
      <c r="A8" s="4" t="inlineStr">
        <is>
          <t>Balance, end of period</t>
        </is>
      </c>
      <c r="B8" s="5" t="n">
        <v>-601247</v>
      </c>
      <c r="C8" s="5" t="n">
        <v>-575633</v>
      </c>
      <c r="D8" s="5" t="n">
        <v>-549733</v>
      </c>
      <c r="E8" s="5" t="n">
        <v>-503685</v>
      </c>
      <c r="F8" s="5" t="n">
        <v>-478472</v>
      </c>
      <c r="G8" s="5" t="n">
        <v>-467230</v>
      </c>
      <c r="H8" s="5" t="n">
        <v>-601247</v>
      </c>
      <c r="I8" s="5" t="n">
        <v>-503685</v>
      </c>
    </row>
    <row r="9">
      <c r="A9" s="4" t="inlineStr">
        <is>
          <t>AOCI Including Portion Attributable to Noncontrolling Interest</t>
        </is>
      </c>
    </row>
    <row r="10">
      <c r="A10" s="3" t="inlineStr">
        <is>
          <t>AOCI Including Portion Attributable to Noncontrolling Interest, Net of Tax [Roll Forward]</t>
        </is>
      </c>
    </row>
    <row r="11">
      <c r="A11" s="4" t="inlineStr">
        <is>
          <t>Balance, beginning of period</t>
        </is>
      </c>
      <c r="B11" s="5" t="n">
        <v>-2763</v>
      </c>
      <c r="D11" s="6" t="n">
        <v>-2341</v>
      </c>
      <c r="E11" s="5" t="n">
        <v>-2612</v>
      </c>
      <c r="G11" s="6" t="n">
        <v>-224</v>
      </c>
      <c r="H11" s="5" t="n">
        <v>-2341</v>
      </c>
      <c r="I11" s="5" t="n">
        <v>-224</v>
      </c>
    </row>
    <row r="12">
      <c r="A12" s="4" t="inlineStr">
        <is>
          <t>Balance, end of period</t>
        </is>
      </c>
      <c r="B12" s="6" t="n">
        <v>0</v>
      </c>
      <c r="C12" s="6" t="n">
        <v>-2763</v>
      </c>
      <c r="E12" s="6" t="n">
        <v>-2685</v>
      </c>
      <c r="F12" s="6" t="n">
        <v>-2612</v>
      </c>
      <c r="H12" s="6" t="n">
        <v>0</v>
      </c>
      <c r="I12" s="6" t="n">
        <v>-2685</v>
      </c>
    </row>
  </sheetData>
  <mergeCells count="3">
    <mergeCell ref="A1:A2"/>
    <mergeCell ref="B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ial Instruments - Schedule of Outstanding Derivative Financial Instruments (Details) - USD ($) $ in Thousands</t>
        </is>
      </c>
      <c r="B1" s="2" t="inlineStr">
        <is>
          <t>Sep. 23, 2020</t>
        </is>
      </c>
      <c r="C1" s="2" t="inlineStr">
        <is>
          <t>Sep. 30, 2020</t>
        </is>
      </c>
      <c r="D1" s="2" t="inlineStr">
        <is>
          <t>Sep. 30, 2020</t>
        </is>
      </c>
      <c r="E1" s="2" t="inlineStr">
        <is>
          <t>Oct. 31, 2020</t>
        </is>
      </c>
      <c r="F1" s="2" t="inlineStr">
        <is>
          <t>Sep. 22, 2020</t>
        </is>
      </c>
      <c r="G1" s="2" t="inlineStr">
        <is>
          <t>Dec. 31, 2019</t>
        </is>
      </c>
    </row>
    <row r="2">
      <c r="A2" s="3" t="inlineStr">
        <is>
          <t>Derivative [Line Items]</t>
        </is>
      </c>
    </row>
    <row r="3">
      <c r="A3" s="4" t="inlineStr">
        <is>
          <t>Secured debt, net</t>
        </is>
      </c>
      <c r="C3" s="6" t="n">
        <v>2238415</v>
      </c>
      <c r="D3" s="6" t="n">
        <v>2238415</v>
      </c>
      <c r="G3" s="6" t="n">
        <v>2199980</v>
      </c>
    </row>
    <row r="4">
      <c r="A4" s="4" t="inlineStr">
        <is>
          <t>Not Designated as Hedging Instrument | Interest Rate Caps</t>
        </is>
      </c>
    </row>
    <row r="5">
      <c r="A5" s="3" t="inlineStr">
        <is>
          <t>Derivative [Line Items]</t>
        </is>
      </c>
    </row>
    <row r="6">
      <c r="A6" s="4" t="inlineStr">
        <is>
          <t>Notional amount</t>
        </is>
      </c>
      <c r="C6" s="6" t="n">
        <v>1413600</v>
      </c>
      <c r="D6" s="5" t="n">
        <v>1413600</v>
      </c>
    </row>
    <row r="7">
      <c r="A7" s="4" t="inlineStr">
        <is>
          <t>Wells Fargo Center - North Tower</t>
        </is>
      </c>
    </row>
    <row r="8">
      <c r="A8" s="3" t="inlineStr">
        <is>
          <t>Derivative [Line Items]</t>
        </is>
      </c>
    </row>
    <row r="9">
      <c r="A9" s="4" t="inlineStr">
        <is>
          <t>Option extension term</t>
        </is>
      </c>
      <c r="C9" s="4" t="inlineStr">
        <is>
          <t>1 year</t>
        </is>
      </c>
    </row>
    <row r="10">
      <c r="A10" s="4" t="inlineStr">
        <is>
          <t>Secured debt, net</t>
        </is>
      </c>
      <c r="C10" s="6" t="n">
        <v>500000</v>
      </c>
      <c r="D10" s="5" t="n">
        <v>500000</v>
      </c>
    </row>
    <row r="11">
      <c r="A11" s="4" t="inlineStr">
        <is>
          <t>Wells Fargo Center - North Tower | Not Designated as Hedging Instrument | Interest Rate Cap Due October 2021 | Subsequent Event</t>
        </is>
      </c>
    </row>
    <row r="12">
      <c r="A12" s="3" t="inlineStr">
        <is>
          <t>Derivative [Line Items]</t>
        </is>
      </c>
    </row>
    <row r="13">
      <c r="A13" s="4" t="inlineStr">
        <is>
          <t>Notional amount</t>
        </is>
      </c>
      <c r="E13" s="6" t="n">
        <v>500000</v>
      </c>
    </row>
    <row r="14">
      <c r="A14" s="4" t="inlineStr">
        <is>
          <t>Cap interest rate</t>
        </is>
      </c>
      <c r="E14" s="4" t="inlineStr">
        <is>
          <t>3.85%</t>
        </is>
      </c>
    </row>
    <row r="15">
      <c r="A15" s="4" t="inlineStr">
        <is>
          <t>Wells Fargo Center - North Tower | Variable-Rate Loans - Mortgage Loan | Not Designated as Hedging Instrument | Interest Rate Caps</t>
        </is>
      </c>
    </row>
    <row r="16">
      <c r="A16" s="3" t="inlineStr">
        <is>
          <t>Derivative [Line Items]</t>
        </is>
      </c>
    </row>
    <row r="17">
      <c r="A17" s="4" t="inlineStr">
        <is>
          <t>Notional amount</t>
        </is>
      </c>
      <c r="C17" s="6" t="n">
        <v>400000</v>
      </c>
      <c r="D17" s="6" t="n">
        <v>400000</v>
      </c>
    </row>
    <row r="18">
      <c r="A18" s="4" t="inlineStr">
        <is>
          <t>Cap interest rate</t>
        </is>
      </c>
      <c r="C18" s="4" t="inlineStr">
        <is>
          <t>4.25%</t>
        </is>
      </c>
      <c r="D18" s="4" t="inlineStr">
        <is>
          <t>4.25%</t>
        </is>
      </c>
    </row>
    <row r="19">
      <c r="A19" s="4" t="inlineStr">
        <is>
          <t>Wells Fargo Center - North Tower | Variable-Rate Loans - Mezzanine A Loan | Not Designated as Hedging Instrument | Interest Rate Caps</t>
        </is>
      </c>
    </row>
    <row r="20">
      <c r="A20" s="3" t="inlineStr">
        <is>
          <t>Derivative [Line Items]</t>
        </is>
      </c>
    </row>
    <row r="21">
      <c r="A21" s="4" t="inlineStr">
        <is>
          <t>Notional amount</t>
        </is>
      </c>
      <c r="C21" s="6" t="n">
        <v>65000</v>
      </c>
      <c r="D21" s="6" t="n">
        <v>65000</v>
      </c>
    </row>
    <row r="22">
      <c r="A22" s="4" t="inlineStr">
        <is>
          <t>Cap interest rate</t>
        </is>
      </c>
      <c r="C22" s="4" t="inlineStr">
        <is>
          <t>4.25%</t>
        </is>
      </c>
      <c r="D22" s="4" t="inlineStr">
        <is>
          <t>4.25%</t>
        </is>
      </c>
    </row>
    <row r="23">
      <c r="A23" s="4" t="inlineStr">
        <is>
          <t>Wells Fargo Center - North Tower | Variable-Rate Loans - Mezzanine B Loan | Not Designated as Hedging Instrument | Interest Rate Caps</t>
        </is>
      </c>
    </row>
    <row r="24">
      <c r="A24" s="3" t="inlineStr">
        <is>
          <t>Derivative [Line Items]</t>
        </is>
      </c>
    </row>
    <row r="25">
      <c r="A25" s="4" t="inlineStr">
        <is>
          <t>Notional amount</t>
        </is>
      </c>
      <c r="C25" s="6" t="n">
        <v>35000</v>
      </c>
      <c r="D25" s="6" t="n">
        <v>35000</v>
      </c>
    </row>
    <row r="26">
      <c r="A26" s="4" t="inlineStr">
        <is>
          <t>Cap interest rate</t>
        </is>
      </c>
      <c r="C26" s="4" t="inlineStr">
        <is>
          <t>4.25%</t>
        </is>
      </c>
      <c r="D26" s="4" t="inlineStr">
        <is>
          <t>4.25%</t>
        </is>
      </c>
    </row>
    <row r="27">
      <c r="A27" s="4" t="inlineStr">
        <is>
          <t>Wells Fargo Center - South Tower</t>
        </is>
      </c>
    </row>
    <row r="28">
      <c r="A28" s="3" t="inlineStr">
        <is>
          <t>Derivative [Line Items]</t>
        </is>
      </c>
    </row>
    <row r="29">
      <c r="A29" s="4" t="inlineStr">
        <is>
          <t>Option extension term</t>
        </is>
      </c>
      <c r="D29" s="4" t="inlineStr">
        <is>
          <t>1 year</t>
        </is>
      </c>
    </row>
    <row r="30">
      <c r="A30" s="4" t="inlineStr">
        <is>
          <t>Wells Fargo Center - South Tower | Not Designated as Hedging Instrument | Interest Rate Cap Expiring in November 2022 | Subsequent Event</t>
        </is>
      </c>
    </row>
    <row r="31">
      <c r="A31" s="3" t="inlineStr">
        <is>
          <t>Derivative [Line Items]</t>
        </is>
      </c>
    </row>
    <row r="32">
      <c r="A32" s="4" t="inlineStr">
        <is>
          <t>Notional amount</t>
        </is>
      </c>
      <c r="E32" s="6" t="n">
        <v>290000</v>
      </c>
    </row>
    <row r="33">
      <c r="A33" s="4" t="inlineStr">
        <is>
          <t>Cap interest rate</t>
        </is>
      </c>
      <c r="E33" s="4" t="inlineStr">
        <is>
          <t>3.63%</t>
        </is>
      </c>
    </row>
    <row r="34">
      <c r="A34" s="4" t="inlineStr">
        <is>
          <t>Wells Fargo Center - South Tower | Variable-Rate Loans - Mortgage Loan | Not Designated as Hedging Instrument | Interest Rate Caps</t>
        </is>
      </c>
    </row>
    <row r="35">
      <c r="A35" s="3" t="inlineStr">
        <is>
          <t>Derivative [Line Items]</t>
        </is>
      </c>
    </row>
    <row r="36">
      <c r="A36" s="4" t="inlineStr">
        <is>
          <t>Notional amount</t>
        </is>
      </c>
      <c r="C36" s="6" t="n">
        <v>290000</v>
      </c>
      <c r="D36" s="6" t="n">
        <v>290000</v>
      </c>
    </row>
    <row r="37">
      <c r="A37" s="4" t="inlineStr">
        <is>
          <t>Cap interest rate</t>
        </is>
      </c>
      <c r="C37" s="4" t="inlineStr">
        <is>
          <t>4.50%</t>
        </is>
      </c>
      <c r="D37" s="4" t="inlineStr">
        <is>
          <t>4.50%</t>
        </is>
      </c>
    </row>
    <row r="38">
      <c r="A38" s="4" t="inlineStr">
        <is>
          <t>777 Tower | Variable-Rate Loans - Mortgage Loan | Not Designated as Hedging Instrument | Interest Rate Caps</t>
        </is>
      </c>
    </row>
    <row r="39">
      <c r="A39" s="3" t="inlineStr">
        <is>
          <t>Derivative [Line Items]</t>
        </is>
      </c>
    </row>
    <row r="40">
      <c r="A40" s="4" t="inlineStr">
        <is>
          <t>Notional amount</t>
        </is>
      </c>
      <c r="C40" s="6" t="n">
        <v>268600</v>
      </c>
      <c r="D40" s="6" t="n">
        <v>268600</v>
      </c>
    </row>
    <row r="41">
      <c r="A41" s="4" t="inlineStr">
        <is>
          <t>Cap interest rate</t>
        </is>
      </c>
      <c r="C41" s="4" t="inlineStr">
        <is>
          <t>4.00%</t>
        </is>
      </c>
      <c r="D41" s="4" t="inlineStr">
        <is>
          <t>4.00%</t>
        </is>
      </c>
    </row>
    <row r="42">
      <c r="A42" s="4" t="inlineStr">
        <is>
          <t>777 Tower | Variable-Rate Loans - Mezzanine A Loan | Not Designated as Hedging Instrument | Interest Rate Caps</t>
        </is>
      </c>
    </row>
    <row r="43">
      <c r="A43" s="3" t="inlineStr">
        <is>
          <t>Derivative [Line Items]</t>
        </is>
      </c>
    </row>
    <row r="44">
      <c r="A44" s="4" t="inlineStr">
        <is>
          <t>Notional amount</t>
        </is>
      </c>
      <c r="C44" s="6" t="n">
        <v>50000</v>
      </c>
      <c r="D44" s="6" t="n">
        <v>50000</v>
      </c>
    </row>
    <row r="45">
      <c r="A45" s="4" t="inlineStr">
        <is>
          <t>Cap interest rate</t>
        </is>
      </c>
      <c r="C45" s="4" t="inlineStr">
        <is>
          <t>4.00%</t>
        </is>
      </c>
      <c r="D45" s="4" t="inlineStr">
        <is>
          <t>4.00%</t>
        </is>
      </c>
    </row>
    <row r="46">
      <c r="A46" s="4" t="inlineStr">
        <is>
          <t>EY Plaza</t>
        </is>
      </c>
    </row>
    <row r="47">
      <c r="A47" s="3" t="inlineStr">
        <is>
          <t>Derivative [Line Items]</t>
        </is>
      </c>
    </row>
    <row r="48">
      <c r="A48" s="4" t="inlineStr">
        <is>
          <t>Option extension term</t>
        </is>
      </c>
      <c r="B48" s="4" t="inlineStr">
        <is>
          <t>1 year</t>
        </is>
      </c>
    </row>
    <row r="49">
      <c r="A49" s="4" t="inlineStr">
        <is>
          <t>EY Plaza | Interest Rate Caps</t>
        </is>
      </c>
    </row>
    <row r="50">
      <c r="A50" s="3" t="inlineStr">
        <is>
          <t>Derivative [Line Items]</t>
        </is>
      </c>
    </row>
    <row r="51">
      <c r="A51" s="4" t="inlineStr">
        <is>
          <t>Notional amount</t>
        </is>
      </c>
      <c r="C51" s="6" t="n">
        <v>35000</v>
      </c>
      <c r="D51" s="6" t="n">
        <v>35000</v>
      </c>
      <c r="F51" s="6" t="n">
        <v>305000</v>
      </c>
    </row>
    <row r="52">
      <c r="A52" s="4" t="inlineStr">
        <is>
          <t>EY Plaza | Variable Rate - Mortgage Debt Refinanced | Not Designated as Hedging Instrument | Interest Rate Caps</t>
        </is>
      </c>
    </row>
    <row r="53">
      <c r="A53" s="3" t="inlineStr">
        <is>
          <t>Derivative [Line Items]</t>
        </is>
      </c>
    </row>
    <row r="54">
      <c r="A54" s="4" t="inlineStr">
        <is>
          <t>Notional amount</t>
        </is>
      </c>
      <c r="C54" s="6" t="n">
        <v>275000</v>
      </c>
      <c r="D54" s="6" t="n">
        <v>275000</v>
      </c>
    </row>
    <row r="55">
      <c r="A55" s="4" t="inlineStr">
        <is>
          <t>Cap interest rate</t>
        </is>
      </c>
      <c r="C55" s="4" t="inlineStr">
        <is>
          <t>4.00%</t>
        </is>
      </c>
      <c r="D55" s="4" t="inlineStr">
        <is>
          <t>4.00%</t>
        </is>
      </c>
    </row>
    <row r="56">
      <c r="A56" s="4" t="inlineStr">
        <is>
          <t>EY Plaza | Variable Rate Debt - Mezzanine A Loan Refinanced | Not Designated as Hedging Instrument | Interest Rate Caps</t>
        </is>
      </c>
    </row>
    <row r="57">
      <c r="A57" s="3" t="inlineStr">
        <is>
          <t>Derivative [Line Items]</t>
        </is>
      </c>
    </row>
    <row r="58">
      <c r="A58" s="4" t="inlineStr">
        <is>
          <t>Notional amount</t>
        </is>
      </c>
      <c r="C58" s="6" t="n">
        <v>30000</v>
      </c>
      <c r="D58" s="6" t="n">
        <v>30000</v>
      </c>
    </row>
    <row r="59">
      <c r="A59" s="4" t="inlineStr">
        <is>
          <t>Cap interest rate</t>
        </is>
      </c>
      <c r="C59" s="4" t="inlineStr">
        <is>
          <t>4.00%</t>
        </is>
      </c>
      <c r="D59" s="4" t="inlineStr">
        <is>
          <t>4.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of Derivative Financial Instruments (Details) - USD ($) $ in Thousands</t>
        </is>
      </c>
      <c r="B1" s="2" t="inlineStr">
        <is>
          <t>Sep. 30, 2020</t>
        </is>
      </c>
      <c r="C1" s="2" t="inlineStr">
        <is>
          <t>Dec. 31, 2019</t>
        </is>
      </c>
    </row>
    <row r="2">
      <c r="A2" s="4" t="inlineStr">
        <is>
          <t>Prepaid and other assets | Not Designated as Hedging Instrument</t>
        </is>
      </c>
    </row>
    <row r="3">
      <c r="A3" s="3" t="inlineStr">
        <is>
          <t>Derivatives, Fair Value [Line Items]</t>
        </is>
      </c>
    </row>
    <row r="4">
      <c r="A4" s="4" t="inlineStr">
        <is>
          <t>Derivative asset, fair value</t>
        </is>
      </c>
      <c r="B4" s="6" t="n">
        <v>6</v>
      </c>
      <c r="C4" s="6" t="n">
        <v>1</v>
      </c>
    </row>
    <row r="5">
      <c r="A5" s="4" t="inlineStr">
        <is>
          <t>Accounts payable and other liabilities | Designated as Hedging Instrument</t>
        </is>
      </c>
    </row>
    <row r="6">
      <c r="A6" s="3" t="inlineStr">
        <is>
          <t>Derivatives, Fair Value [Line Items]</t>
        </is>
      </c>
    </row>
    <row r="7">
      <c r="A7" s="4" t="inlineStr">
        <is>
          <t>Derivative liability, fair value</t>
        </is>
      </c>
      <c r="B7" s="6" t="n">
        <v>0</v>
      </c>
      <c r="C7" s="6" t="n">
        <v>114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chedule of Derivative Cash Flow Hedges Included in AOCL (Details) - Cash Flow Hedging - Interest Rate Swaps - Designated as Hedging Instrument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Line Items]</t>
        </is>
      </c>
    </row>
    <row r="4">
      <c r="A4" s="4" t="inlineStr">
        <is>
          <t>Gain (Loss) Recognized in OCL</t>
        </is>
      </c>
      <c r="B4" s="6" t="n">
        <v>984</v>
      </c>
      <c r="C4" s="6" t="n">
        <v>-73</v>
      </c>
      <c r="D4" s="6" t="n">
        <v>562</v>
      </c>
      <c r="E4" s="6" t="n">
        <v>-2461</v>
      </c>
    </row>
    <row r="5">
      <c r="A5" s="4" t="inlineStr">
        <is>
          <t>Loss Reclassified from AOCL to Other Expense in Consolidated Statements of Operations</t>
        </is>
      </c>
      <c r="B5" s="6" t="n">
        <v>-1779</v>
      </c>
      <c r="C5" s="6" t="n">
        <v>0</v>
      </c>
      <c r="D5" s="6" t="n">
        <v>-1779</v>
      </c>
      <c r="E5"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4" customWidth="1" min="5" max="5"/>
  </cols>
  <sheetData>
    <row r="1">
      <c r="A1" s="1" t="inlineStr">
        <is>
          <t>Financial Instruments - Narrative (Details) - USD ($) $ in Thousands</t>
        </is>
      </c>
      <c r="B1" s="2" t="inlineStr">
        <is>
          <t>1 Months Ended</t>
        </is>
      </c>
      <c r="C1" s="2" t="inlineStr">
        <is>
          <t>9 Months Ended</t>
        </is>
      </c>
    </row>
    <row r="2">
      <c r="B2" s="2" t="inlineStr">
        <is>
          <t>Sep. 30, 2020</t>
        </is>
      </c>
      <c r="C2" s="2" t="inlineStr">
        <is>
          <t>Sep. 30, 2020</t>
        </is>
      </c>
      <c r="D2" s="2" t="inlineStr">
        <is>
          <t>Sep. 30, 2019</t>
        </is>
      </c>
      <c r="E2" s="2" t="inlineStr">
        <is>
          <t>Sep. 22, 2020</t>
        </is>
      </c>
    </row>
    <row r="3">
      <c r="A3" s="3" t="inlineStr">
        <is>
          <t>Derivative [Line Items]</t>
        </is>
      </c>
    </row>
    <row r="4">
      <c r="A4" s="4" t="inlineStr">
        <is>
          <t>Principal payments on secured debt</t>
        </is>
      </c>
      <c r="C4" s="6" t="n">
        <v>265000</v>
      </c>
      <c r="D4" s="6" t="n">
        <v>0</v>
      </c>
    </row>
    <row r="5">
      <c r="A5" s="4" t="inlineStr">
        <is>
          <t>Realized loss on interest rate swap contracts</t>
        </is>
      </c>
      <c r="C5" s="5" t="n">
        <v>1779</v>
      </c>
      <c r="D5" s="6" t="n">
        <v>0</v>
      </c>
    </row>
    <row r="6">
      <c r="A6" s="4" t="inlineStr">
        <is>
          <t>Other expense</t>
        </is>
      </c>
    </row>
    <row r="7">
      <c r="A7" s="3" t="inlineStr">
        <is>
          <t>Derivative [Line Items]</t>
        </is>
      </c>
    </row>
    <row r="8">
      <c r="A8" s="4" t="inlineStr">
        <is>
          <t>Realized loss on interest rate swap contracts</t>
        </is>
      </c>
      <c r="B8" s="6" t="n">
        <v>1800</v>
      </c>
    </row>
    <row r="9">
      <c r="A9" s="4" t="inlineStr">
        <is>
          <t>EY Plaza</t>
        </is>
      </c>
    </row>
    <row r="10">
      <c r="A10" s="3" t="inlineStr">
        <is>
          <t>Derivative [Line Items]</t>
        </is>
      </c>
    </row>
    <row r="11">
      <c r="A11" s="4" t="inlineStr">
        <is>
          <t>Principal payments on secured debt</t>
        </is>
      </c>
      <c r="B11" s="5" t="n">
        <v>265000</v>
      </c>
    </row>
    <row r="12">
      <c r="A12" s="4" t="inlineStr">
        <is>
          <t>EY Plaza | Interest Rate Swaps</t>
        </is>
      </c>
    </row>
    <row r="13">
      <c r="A13" s="3" t="inlineStr">
        <is>
          <t>Derivative [Line Items]</t>
        </is>
      </c>
    </row>
    <row r="14">
      <c r="A14" s="4" t="inlineStr">
        <is>
          <t>Notional amount</t>
        </is>
      </c>
      <c r="B14" s="5" t="n">
        <v>218900</v>
      </c>
      <c r="C14" s="5" t="n">
        <v>218900</v>
      </c>
    </row>
    <row r="15">
      <c r="A15" s="4" t="inlineStr">
        <is>
          <t>EY Plaza | Interest Rate Caps</t>
        </is>
      </c>
    </row>
    <row r="16">
      <c r="A16" s="3" t="inlineStr">
        <is>
          <t>Derivative [Line Items]</t>
        </is>
      </c>
    </row>
    <row r="17">
      <c r="A17" s="4" t="inlineStr">
        <is>
          <t>Notional amount</t>
        </is>
      </c>
      <c r="B17" s="6" t="n">
        <v>35000</v>
      </c>
      <c r="C17" s="6" t="n">
        <v>35000</v>
      </c>
      <c r="E17" s="6" t="n">
        <v>30500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Recurring - USD ($) $ in Thousands</t>
        </is>
      </c>
      <c r="B1" s="2" t="inlineStr">
        <is>
          <t>Sep. 30, 2020</t>
        </is>
      </c>
      <c r="C1" s="2" t="inlineStr">
        <is>
          <t>Dec. 31, 2019</t>
        </is>
      </c>
    </row>
    <row r="2">
      <c r="A2" s="4" t="inlineStr">
        <is>
          <t>Interest Rate Caps</t>
        </is>
      </c>
    </row>
    <row r="3">
      <c r="A3" s="3" t="inlineStr">
        <is>
          <t>Fair Value, Assets and Liabilities Measured on Recurring and Nonrecurring Basis [Line Items]</t>
        </is>
      </c>
    </row>
    <row r="4">
      <c r="A4" s="4" t="inlineStr">
        <is>
          <t>Derivative asset</t>
        </is>
      </c>
      <c r="B4" s="6" t="n">
        <v>6</v>
      </c>
      <c r="C4" s="6" t="n">
        <v>1</v>
      </c>
    </row>
    <row r="5">
      <c r="A5" s="4" t="inlineStr">
        <is>
          <t>Interest Rate Caps | Quoted Prices in Active Markets for Identical Assets/Liabilities (Level 1)</t>
        </is>
      </c>
    </row>
    <row r="6">
      <c r="A6" s="3" t="inlineStr">
        <is>
          <t>Fair Value, Assets and Liabilities Measured on Recurring and Nonrecurring Basis [Line Items]</t>
        </is>
      </c>
    </row>
    <row r="7">
      <c r="A7" s="4" t="inlineStr">
        <is>
          <t>Derivative asset</t>
        </is>
      </c>
      <c r="B7" s="5" t="n">
        <v>0</v>
      </c>
      <c r="C7" s="5" t="n">
        <v>0</v>
      </c>
    </row>
    <row r="8">
      <c r="A8" s="4" t="inlineStr">
        <is>
          <t>Interest Rate Caps | Significant Other Observable Inputs (Level 2)</t>
        </is>
      </c>
    </row>
    <row r="9">
      <c r="A9" s="3" t="inlineStr">
        <is>
          <t>Fair Value, Assets and Liabilities Measured on Recurring and Nonrecurring Basis [Line Items]</t>
        </is>
      </c>
    </row>
    <row r="10">
      <c r="A10" s="4" t="inlineStr">
        <is>
          <t>Derivative asset</t>
        </is>
      </c>
      <c r="B10" s="5" t="n">
        <v>6</v>
      </c>
      <c r="C10" s="5" t="n">
        <v>1</v>
      </c>
    </row>
    <row r="11">
      <c r="A11" s="4" t="inlineStr">
        <is>
          <t>Interest Rate Caps | Significant Unobservable Inputs (Level 3)</t>
        </is>
      </c>
    </row>
    <row r="12">
      <c r="A12" s="3" t="inlineStr">
        <is>
          <t>Fair Value, Assets and Liabilities Measured on Recurring and Nonrecurring Basis [Line Items]</t>
        </is>
      </c>
    </row>
    <row r="13">
      <c r="A13" s="4" t="inlineStr">
        <is>
          <t>Derivative asset</t>
        </is>
      </c>
      <c r="B13" s="5" t="n">
        <v>0</v>
      </c>
      <c r="C13" s="5" t="n">
        <v>0</v>
      </c>
    </row>
    <row r="14">
      <c r="A14" s="4" t="inlineStr">
        <is>
          <t>Interest Rate Swaps</t>
        </is>
      </c>
    </row>
    <row r="15">
      <c r="A15" s="3" t="inlineStr">
        <is>
          <t>Fair Value, Assets and Liabilities Measured on Recurring and Nonrecurring Basis [Line Items]</t>
        </is>
      </c>
    </row>
    <row r="16">
      <c r="A16" s="4" t="inlineStr">
        <is>
          <t>Derivative liability</t>
        </is>
      </c>
      <c r="B16" s="5" t="n">
        <v>0</v>
      </c>
      <c r="C16" s="5" t="n">
        <v>1143</v>
      </c>
    </row>
    <row r="17">
      <c r="A17" s="4" t="inlineStr">
        <is>
          <t>Interest Rate Swaps | Quoted Prices in Active Markets for Identical Assets/Liabilities (Level 1)</t>
        </is>
      </c>
    </row>
    <row r="18">
      <c r="A18" s="3" t="inlineStr">
        <is>
          <t>Fair Value, Assets and Liabilities Measured on Recurring and Nonrecurring Basis [Line Items]</t>
        </is>
      </c>
    </row>
    <row r="19">
      <c r="A19" s="4" t="inlineStr">
        <is>
          <t>Derivative liability</t>
        </is>
      </c>
      <c r="B19" s="5" t="n">
        <v>0</v>
      </c>
      <c r="C19" s="5" t="n">
        <v>0</v>
      </c>
    </row>
    <row r="20">
      <c r="A20" s="4" t="inlineStr">
        <is>
          <t>Interest Rate Swaps | Significant Other Observable Inputs (Level 2)</t>
        </is>
      </c>
    </row>
    <row r="21">
      <c r="A21" s="3" t="inlineStr">
        <is>
          <t>Fair Value, Assets and Liabilities Measured on Recurring and Nonrecurring Basis [Line Items]</t>
        </is>
      </c>
    </row>
    <row r="22">
      <c r="A22" s="4" t="inlineStr">
        <is>
          <t>Derivative liability</t>
        </is>
      </c>
      <c r="B22" s="5" t="n">
        <v>0</v>
      </c>
      <c r="C22" s="5" t="n">
        <v>1143</v>
      </c>
    </row>
    <row r="23">
      <c r="A23" s="4" t="inlineStr">
        <is>
          <t>Interest Rate Swaps | Significant Unobservable Inputs (Level 3)</t>
        </is>
      </c>
    </row>
    <row r="24">
      <c r="A24" s="3" t="inlineStr">
        <is>
          <t>Fair Value, Assets and Liabilities Measured on Recurring and Nonrecurring Basis [Line Items]</t>
        </is>
      </c>
    </row>
    <row r="25">
      <c r="A25" s="4" t="inlineStr">
        <is>
          <t>Derivative liability</t>
        </is>
      </c>
      <c r="B25" s="6" t="n">
        <v>0</v>
      </c>
      <c r="C25"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onrecurring Measurements (Details) - USD ($) $ in Millions</t>
        </is>
      </c>
      <c r="B1" s="2" t="inlineStr">
        <is>
          <t>Sep. 30, 2020</t>
        </is>
      </c>
      <c r="C1" s="2" t="inlineStr">
        <is>
          <t>Dec. 31, 2019</t>
        </is>
      </c>
    </row>
    <row r="2">
      <c r="A2" s="4" t="inlineStr">
        <is>
          <t>Nonrecurring | Significant Other Observable Inputs (Level 2)</t>
        </is>
      </c>
    </row>
    <row r="3">
      <c r="A3" s="3" t="inlineStr">
        <is>
          <t>Fair Value, Assets and Liabilities Measured on Recurring and Nonrecurring Basis [Line Items]</t>
        </is>
      </c>
    </row>
    <row r="4">
      <c r="A4" s="4" t="inlineStr">
        <is>
          <t>Estimated fair value of secured debt</t>
        </is>
      </c>
      <c r="B4" s="8" t="n">
        <v>2247.5</v>
      </c>
      <c r="C4" s="8" t="n">
        <v>221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26" customWidth="1" min="7" max="7"/>
  </cols>
  <sheetData>
    <row r="1">
      <c r="A1" s="1" t="inlineStr">
        <is>
          <t>Consolidated Statements of Stockholders' Deficit - USD ($) $ in Thousands</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Non-controlling Interests</t>
        </is>
      </c>
    </row>
    <row r="2">
      <c r="A2" s="4" t="inlineStr">
        <is>
          <t>Balance, beginning of period (in shares) at Dec. 31, 2018</t>
        </is>
      </c>
      <c r="C2" s="5" t="n">
        <v>1000</v>
      </c>
    </row>
    <row r="3">
      <c r="A3" s="4" t="inlineStr">
        <is>
          <t>Balance, beginning of period at Dec. 31, 2018</t>
        </is>
      </c>
      <c r="B3" s="6" t="n">
        <v>-440921</v>
      </c>
      <c r="C3" s="6" t="n">
        <v>0</v>
      </c>
      <c r="D3" s="6" t="n">
        <v>195825</v>
      </c>
      <c r="E3" s="6" t="n">
        <v>-385158</v>
      </c>
      <c r="F3" s="6" t="n">
        <v>-107</v>
      </c>
      <c r="G3" s="6" t="n">
        <v>-251481</v>
      </c>
    </row>
    <row r="4">
      <c r="A4" s="3" t="inlineStr">
        <is>
          <t>Increase (Decrease) in Stockholders' Deficit [Roll Forward]</t>
        </is>
      </c>
    </row>
    <row r="5">
      <c r="A5" s="4" t="inlineStr">
        <is>
          <t>Net (loss) income</t>
        </is>
      </c>
      <c r="B5" s="5" t="n">
        <v>-13333</v>
      </c>
      <c r="E5" s="5" t="n">
        <v>-31080</v>
      </c>
      <c r="G5" s="5" t="n">
        <v>17747</v>
      </c>
    </row>
    <row r="6">
      <c r="A6" s="4" t="inlineStr">
        <is>
          <t>Other comprehensive income (loss)</t>
        </is>
      </c>
      <c r="B6" s="5" t="n">
        <v>-827</v>
      </c>
      <c r="F6" s="5" t="n">
        <v>-394</v>
      </c>
      <c r="G6" s="5" t="n">
        <v>-433</v>
      </c>
    </row>
    <row r="7">
      <c r="A7" s="4" t="inlineStr">
        <is>
          <t>Contributions</t>
        </is>
      </c>
      <c r="B7" s="5" t="n">
        <v>310</v>
      </c>
      <c r="D7" s="5" t="n">
        <v>310</v>
      </c>
    </row>
    <row r="8">
      <c r="A8" s="4" t="inlineStr">
        <is>
          <t>Dividends, preferred returns and redemption measurement adjustments on mezzanine equity</t>
        </is>
      </c>
      <c r="B8" s="5" t="n">
        <v>-12459</v>
      </c>
      <c r="E8" s="5" t="n">
        <v>-4637</v>
      </c>
      <c r="G8" s="5" t="n">
        <v>-7822</v>
      </c>
    </row>
    <row r="9">
      <c r="A9" s="4" t="inlineStr">
        <is>
          <t>Balance, end of period (in shares) at Mar. 31, 2019</t>
        </is>
      </c>
      <c r="C9" s="5" t="n">
        <v>1000</v>
      </c>
    </row>
    <row r="10">
      <c r="A10" s="4" t="inlineStr">
        <is>
          <t>Balance, end of period at Mar. 31, 2019</t>
        </is>
      </c>
      <c r="B10" s="5" t="n">
        <v>-467230</v>
      </c>
      <c r="C10" s="6" t="n">
        <v>0</v>
      </c>
      <c r="D10" s="5" t="n">
        <v>196135</v>
      </c>
      <c r="E10" s="5" t="n">
        <v>-420875</v>
      </c>
      <c r="F10" s="5" t="n">
        <v>-501</v>
      </c>
      <c r="G10" s="5" t="n">
        <v>-241989</v>
      </c>
    </row>
    <row r="11">
      <c r="A11" s="4" t="inlineStr">
        <is>
          <t>Balance, beginning of period (in shares) at Dec. 31, 2018</t>
        </is>
      </c>
      <c r="C11" s="5" t="n">
        <v>1000</v>
      </c>
    </row>
    <row r="12">
      <c r="A12" s="4" t="inlineStr">
        <is>
          <t>Balance, beginning of period at Dec. 31, 2018</t>
        </is>
      </c>
      <c r="B12" s="5" t="n">
        <v>-440921</v>
      </c>
      <c r="C12" s="6" t="n">
        <v>0</v>
      </c>
      <c r="D12" s="5" t="n">
        <v>195825</v>
      </c>
      <c r="E12" s="5" t="n">
        <v>-385158</v>
      </c>
      <c r="F12" s="5" t="n">
        <v>-107</v>
      </c>
      <c r="G12" s="5" t="n">
        <v>-251481</v>
      </c>
    </row>
    <row r="13">
      <c r="A13" s="3" t="inlineStr">
        <is>
          <t>Increase (Decrease) in Stockholders' Deficit [Roll Forward]</t>
        </is>
      </c>
    </row>
    <row r="14">
      <c r="A14" s="4" t="inlineStr">
        <is>
          <t>Net (loss) income</t>
        </is>
      </c>
      <c r="B14" s="5" t="n">
        <v>-21094</v>
      </c>
    </row>
    <row r="15">
      <c r="A15" s="4" t="inlineStr">
        <is>
          <t>Other comprehensive income (loss)</t>
        </is>
      </c>
      <c r="B15" s="5" t="n">
        <v>-2461</v>
      </c>
    </row>
    <row r="16">
      <c r="A16" s="4" t="inlineStr">
        <is>
          <t>Balance, end of period (in shares) at Sep. 30, 2019</t>
        </is>
      </c>
      <c r="C16" s="5" t="n">
        <v>1000</v>
      </c>
    </row>
    <row r="17">
      <c r="A17" s="4" t="inlineStr">
        <is>
          <t>Balance, end of period at Sep. 30, 2019</t>
        </is>
      </c>
      <c r="B17" s="5" t="n">
        <v>-503685</v>
      </c>
      <c r="C17" s="6" t="n">
        <v>0</v>
      </c>
      <c r="D17" s="5" t="n">
        <v>196935</v>
      </c>
      <c r="E17" s="5" t="n">
        <v>-480415</v>
      </c>
      <c r="F17" s="5" t="n">
        <v>-2685</v>
      </c>
      <c r="G17" s="5" t="n">
        <v>-217520</v>
      </c>
    </row>
    <row r="18">
      <c r="A18" s="4" t="inlineStr">
        <is>
          <t>Balance, beginning of period (in shares) at Mar. 31, 2019</t>
        </is>
      </c>
      <c r="C18" s="5" t="n">
        <v>1000</v>
      </c>
    </row>
    <row r="19">
      <c r="A19" s="4" t="inlineStr">
        <is>
          <t>Balance, beginning of period at Mar. 31, 2019</t>
        </is>
      </c>
      <c r="B19" s="5" t="n">
        <v>-467230</v>
      </c>
      <c r="C19" s="6" t="n">
        <v>0</v>
      </c>
      <c r="D19" s="5" t="n">
        <v>196135</v>
      </c>
      <c r="E19" s="5" t="n">
        <v>-420875</v>
      </c>
      <c r="F19" s="5" t="n">
        <v>-501</v>
      </c>
      <c r="G19" s="5" t="n">
        <v>-241989</v>
      </c>
    </row>
    <row r="20">
      <c r="A20" s="3" t="inlineStr">
        <is>
          <t>Increase (Decrease) in Stockholders' Deficit [Roll Forward]</t>
        </is>
      </c>
    </row>
    <row r="21">
      <c r="A21" s="4" t="inlineStr">
        <is>
          <t>Net (loss) income</t>
        </is>
      </c>
      <c r="B21" s="5" t="n">
        <v>3471</v>
      </c>
      <c r="E21" s="5" t="n">
        <v>-23903</v>
      </c>
      <c r="G21" s="5" t="n">
        <v>27374</v>
      </c>
    </row>
    <row r="22">
      <c r="A22" s="4" t="inlineStr">
        <is>
          <t>Other comprehensive income (loss)</t>
        </is>
      </c>
      <c r="B22" s="5" t="n">
        <v>-1561</v>
      </c>
      <c r="F22" s="5" t="n">
        <v>-744</v>
      </c>
      <c r="G22" s="5" t="n">
        <v>-817</v>
      </c>
    </row>
    <row r="23">
      <c r="A23" s="4" t="inlineStr">
        <is>
          <t>Contributions</t>
        </is>
      </c>
      <c r="B23" s="5" t="n">
        <v>200</v>
      </c>
      <c r="D23" s="5" t="n">
        <v>200</v>
      </c>
    </row>
    <row r="24">
      <c r="A24" s="4" t="inlineStr">
        <is>
          <t>Dividends, preferred returns and redemption measurement adjustments on mezzanine equity</t>
        </is>
      </c>
      <c r="B24" s="5" t="n">
        <v>-13352</v>
      </c>
      <c r="E24" s="5" t="n">
        <v>-4637</v>
      </c>
      <c r="G24" s="5" t="n">
        <v>-8715</v>
      </c>
    </row>
    <row r="25">
      <c r="A25" s="4" t="inlineStr">
        <is>
          <t>Balance, end of period (in shares) at Jun. 30, 2019</t>
        </is>
      </c>
      <c r="C25" s="5" t="n">
        <v>1000</v>
      </c>
    </row>
    <row r="26">
      <c r="A26" s="4" t="inlineStr">
        <is>
          <t>Balance, end of period at Jun. 30, 2019</t>
        </is>
      </c>
      <c r="B26" s="5" t="n">
        <v>-478472</v>
      </c>
      <c r="C26" s="6" t="n">
        <v>0</v>
      </c>
      <c r="D26" s="5" t="n">
        <v>196335</v>
      </c>
      <c r="E26" s="5" t="n">
        <v>-449415</v>
      </c>
      <c r="F26" s="5" t="n">
        <v>-1245</v>
      </c>
      <c r="G26" s="5" t="n">
        <v>-224147</v>
      </c>
    </row>
    <row r="27">
      <c r="A27" s="3" t="inlineStr">
        <is>
          <t>Increase (Decrease) in Stockholders' Deficit [Roll Forward]</t>
        </is>
      </c>
    </row>
    <row r="28">
      <c r="A28" s="4" t="inlineStr">
        <is>
          <t>Net (loss) income</t>
        </is>
      </c>
      <c r="B28" s="5" t="n">
        <v>-11232</v>
      </c>
      <c r="E28" s="5" t="n">
        <v>-26363</v>
      </c>
      <c r="G28" s="5" t="n">
        <v>15131</v>
      </c>
    </row>
    <row r="29">
      <c r="A29" s="4" t="inlineStr">
        <is>
          <t>Other comprehensive income (loss)</t>
        </is>
      </c>
      <c r="B29" s="5" t="n">
        <v>-73</v>
      </c>
      <c r="F29" s="5" t="n">
        <v>-1440</v>
      </c>
      <c r="G29" s="5" t="n">
        <v>1367</v>
      </c>
    </row>
    <row r="30">
      <c r="A30" s="4" t="inlineStr">
        <is>
          <t>Contributions</t>
        </is>
      </c>
      <c r="B30" s="5" t="n">
        <v>600</v>
      </c>
      <c r="D30" s="5" t="n">
        <v>600</v>
      </c>
    </row>
    <row r="31">
      <c r="A31" s="4" t="inlineStr">
        <is>
          <t>Dividends, preferred returns and redemption measurement adjustments on mezzanine equity</t>
        </is>
      </c>
      <c r="B31" s="5" t="n">
        <v>-14508</v>
      </c>
      <c r="E31" s="5" t="n">
        <v>-4637</v>
      </c>
      <c r="G31" s="5" t="n">
        <v>-9871</v>
      </c>
    </row>
    <row r="32">
      <c r="A32" s="4" t="inlineStr">
        <is>
          <t>Balance, end of period (in shares) at Sep. 30, 2019</t>
        </is>
      </c>
      <c r="C32" s="5" t="n">
        <v>1000</v>
      </c>
    </row>
    <row r="33">
      <c r="A33" s="4" t="inlineStr">
        <is>
          <t>Balance, end of period at Sep. 30, 2019</t>
        </is>
      </c>
      <c r="B33" s="5" t="n">
        <v>-503685</v>
      </c>
      <c r="C33" s="6" t="n">
        <v>0</v>
      </c>
      <c r="D33" s="5" t="n">
        <v>196935</v>
      </c>
      <c r="E33" s="5" t="n">
        <v>-480415</v>
      </c>
      <c r="F33" s="5" t="n">
        <v>-2685</v>
      </c>
      <c r="G33" s="5" t="n">
        <v>-217520</v>
      </c>
    </row>
    <row r="34">
      <c r="A34" s="4" t="inlineStr">
        <is>
          <t>Balance, beginning of period (in shares) at Dec. 31, 2019</t>
        </is>
      </c>
      <c r="C34" s="5" t="n">
        <v>1000</v>
      </c>
    </row>
    <row r="35">
      <c r="A35" s="4" t="inlineStr">
        <is>
          <t>Balance, beginning of period at Dec. 31, 2019</t>
        </is>
      </c>
      <c r="B35" s="5" t="n">
        <v>-520782</v>
      </c>
      <c r="C35" s="6" t="n">
        <v>0</v>
      </c>
      <c r="D35" s="5" t="n">
        <v>197535</v>
      </c>
      <c r="E35" s="5" t="n">
        <v>-499793</v>
      </c>
      <c r="F35" s="5" t="n">
        <v>-2341</v>
      </c>
      <c r="G35" s="5" t="n">
        <v>-216183</v>
      </c>
    </row>
    <row r="36">
      <c r="A36" s="3" t="inlineStr">
        <is>
          <t>Increase (Decrease) in Stockholders' Deficit [Roll Forward]</t>
        </is>
      </c>
    </row>
    <row r="37">
      <c r="A37" s="4" t="inlineStr">
        <is>
          <t>Net (loss) income</t>
        </is>
      </c>
      <c r="B37" s="5" t="n">
        <v>-14786</v>
      </c>
      <c r="E37" s="5" t="n">
        <v>-32894</v>
      </c>
      <c r="G37" s="5" t="n">
        <v>18108</v>
      </c>
    </row>
    <row r="38">
      <c r="A38" s="4" t="inlineStr">
        <is>
          <t>Other comprehensive income (loss)</t>
        </is>
      </c>
      <c r="B38" s="5" t="n">
        <v>-1242</v>
      </c>
      <c r="F38" s="5" t="n">
        <v>-1242</v>
      </c>
      <c r="G38" s="5" t="n">
        <v>0</v>
      </c>
    </row>
    <row r="39">
      <c r="A39" s="4" t="inlineStr">
        <is>
          <t>Contributions</t>
        </is>
      </c>
      <c r="B39" s="5" t="n">
        <v>0</v>
      </c>
      <c r="D39" s="5" t="n">
        <v>0</v>
      </c>
    </row>
    <row r="40">
      <c r="A40" s="4" t="inlineStr">
        <is>
          <t>Dividends, preferred returns and redemption measurement adjustments on mezzanine equity</t>
        </is>
      </c>
      <c r="B40" s="5" t="n">
        <v>-12923</v>
      </c>
      <c r="E40" s="5" t="n">
        <v>-4637</v>
      </c>
      <c r="G40" s="5" t="n">
        <v>-8286</v>
      </c>
    </row>
    <row r="41">
      <c r="A41" s="4" t="inlineStr">
        <is>
          <t>Balance, end of period (in shares) at Mar. 31, 2020</t>
        </is>
      </c>
      <c r="C41" s="5" t="n">
        <v>1000</v>
      </c>
    </row>
    <row r="42">
      <c r="A42" s="4" t="inlineStr">
        <is>
          <t>Balance, end of period at Mar. 31, 2020</t>
        </is>
      </c>
      <c r="B42" s="5" t="n">
        <v>-549733</v>
      </c>
      <c r="C42" s="6" t="n">
        <v>0</v>
      </c>
      <c r="D42" s="5" t="n">
        <v>197535</v>
      </c>
      <c r="E42" s="5" t="n">
        <v>-537324</v>
      </c>
      <c r="F42" s="5" t="n">
        <v>-3583</v>
      </c>
      <c r="G42" s="5" t="n">
        <v>-206361</v>
      </c>
    </row>
    <row r="43">
      <c r="A43" s="4" t="inlineStr">
        <is>
          <t>Balance, beginning of period (in shares) at Dec. 31, 2019</t>
        </is>
      </c>
      <c r="C43" s="5" t="n">
        <v>1000</v>
      </c>
    </row>
    <row r="44">
      <c r="A44" s="4" t="inlineStr">
        <is>
          <t>Balance, beginning of period at Dec. 31, 2019</t>
        </is>
      </c>
      <c r="B44" s="5" t="n">
        <v>-520782</v>
      </c>
      <c r="C44" s="6" t="n">
        <v>0</v>
      </c>
      <c r="D44" s="5" t="n">
        <v>197535</v>
      </c>
      <c r="E44" s="5" t="n">
        <v>-499793</v>
      </c>
      <c r="F44" s="5" t="n">
        <v>-2341</v>
      </c>
      <c r="G44" s="5" t="n">
        <v>-216183</v>
      </c>
    </row>
    <row r="45">
      <c r="A45" s="3" t="inlineStr">
        <is>
          <t>Increase (Decrease) in Stockholders' Deficit [Roll Forward]</t>
        </is>
      </c>
    </row>
    <row r="46">
      <c r="A46" s="4" t="inlineStr">
        <is>
          <t>Net (loss) income</t>
        </is>
      </c>
      <c r="B46" s="5" t="n">
        <v>-45365</v>
      </c>
    </row>
    <row r="47">
      <c r="A47" s="4" t="inlineStr">
        <is>
          <t>Other comprehensive income (loss)</t>
        </is>
      </c>
      <c r="B47" s="5" t="n">
        <v>2341</v>
      </c>
    </row>
    <row r="48">
      <c r="A48" s="4" t="inlineStr">
        <is>
          <t>Balance, end of period (in shares) at Sep. 30, 2020</t>
        </is>
      </c>
      <c r="C48" s="5" t="n">
        <v>1000</v>
      </c>
    </row>
    <row r="49">
      <c r="A49" s="4" t="inlineStr">
        <is>
          <t>Balance, end of period at Sep. 30, 2020</t>
        </is>
      </c>
      <c r="B49" s="5" t="n">
        <v>-601247</v>
      </c>
      <c r="C49" s="6" t="n">
        <v>0</v>
      </c>
      <c r="D49" s="5" t="n">
        <v>198035</v>
      </c>
      <c r="E49" s="5" t="n">
        <v>-673122</v>
      </c>
      <c r="F49" s="5" t="n">
        <v>0</v>
      </c>
      <c r="G49" s="5" t="n">
        <v>-126160</v>
      </c>
    </row>
    <row r="50">
      <c r="A50" s="4" t="inlineStr">
        <is>
          <t>Balance, beginning of period (in shares) at Mar. 31, 2020</t>
        </is>
      </c>
      <c r="C50" s="5" t="n">
        <v>1000</v>
      </c>
    </row>
    <row r="51">
      <c r="A51" s="4" t="inlineStr">
        <is>
          <t>Balance, beginning of period at Mar. 31, 2020</t>
        </is>
      </c>
      <c r="B51" s="5" t="n">
        <v>-549733</v>
      </c>
      <c r="C51" s="6" t="n">
        <v>0</v>
      </c>
      <c r="D51" s="5" t="n">
        <v>197535</v>
      </c>
      <c r="E51" s="5" t="n">
        <v>-537324</v>
      </c>
      <c r="F51" s="5" t="n">
        <v>-3583</v>
      </c>
      <c r="G51" s="5" t="n">
        <v>-206361</v>
      </c>
    </row>
    <row r="52">
      <c r="A52" s="3" t="inlineStr">
        <is>
          <t>Increase (Decrease) in Stockholders' Deficit [Roll Forward]</t>
        </is>
      </c>
    </row>
    <row r="53">
      <c r="A53" s="4" t="inlineStr">
        <is>
          <t>Net (loss) income</t>
        </is>
      </c>
      <c r="B53" s="5" t="n">
        <v>-15294</v>
      </c>
      <c r="E53" s="5" t="n">
        <v>-112173</v>
      </c>
      <c r="G53" s="5" t="n">
        <v>96879</v>
      </c>
    </row>
    <row r="54">
      <c r="A54" s="4" t="inlineStr">
        <is>
          <t>Other comprehensive income (loss)</t>
        </is>
      </c>
      <c r="B54" s="5" t="n">
        <v>820</v>
      </c>
      <c r="F54" s="5" t="n">
        <v>820</v>
      </c>
      <c r="G54" s="5" t="n">
        <v>0</v>
      </c>
    </row>
    <row r="55">
      <c r="A55" s="4" t="inlineStr">
        <is>
          <t>Contributions</t>
        </is>
      </c>
      <c r="B55" s="5" t="n">
        <v>0</v>
      </c>
      <c r="D55" s="5" t="n">
        <v>0</v>
      </c>
    </row>
    <row r="56">
      <c r="A56" s="4" t="inlineStr">
        <is>
          <t>Dividends, preferred returns and redemption measurement adjustments on mezzanine equity</t>
        </is>
      </c>
      <c r="B56" s="5" t="n">
        <v>-11426</v>
      </c>
      <c r="E56" s="5" t="n">
        <v>-4637</v>
      </c>
      <c r="G56" s="5" t="n">
        <v>-6789</v>
      </c>
    </row>
    <row r="57">
      <c r="A57" s="4" t="inlineStr">
        <is>
          <t>Balance, end of period (in shares) at Jun. 30, 2020</t>
        </is>
      </c>
      <c r="C57" s="5" t="n">
        <v>1000</v>
      </c>
    </row>
    <row r="58">
      <c r="A58" s="4" t="inlineStr">
        <is>
          <t>Balance, end of period at Jun. 30, 2020</t>
        </is>
      </c>
      <c r="B58" s="5" t="n">
        <v>-575633</v>
      </c>
      <c r="C58" s="6" t="n">
        <v>0</v>
      </c>
      <c r="D58" s="5" t="n">
        <v>197535</v>
      </c>
      <c r="E58" s="5" t="n">
        <v>-654134</v>
      </c>
      <c r="F58" s="5" t="n">
        <v>-2763</v>
      </c>
      <c r="G58" s="5" t="n">
        <v>-116271</v>
      </c>
    </row>
    <row r="59">
      <c r="A59" s="3" t="inlineStr">
        <is>
          <t>Increase (Decrease) in Stockholders' Deficit [Roll Forward]</t>
        </is>
      </c>
    </row>
    <row r="60">
      <c r="A60" s="4" t="inlineStr">
        <is>
          <t>Net (loss) income</t>
        </is>
      </c>
      <c r="B60" s="5" t="n">
        <v>-15285</v>
      </c>
      <c r="E60" s="5" t="n">
        <v>-14351</v>
      </c>
      <c r="G60" s="5" t="n">
        <v>-934</v>
      </c>
    </row>
    <row r="61">
      <c r="A61" s="4" t="inlineStr">
        <is>
          <t>Other comprehensive income (loss)</t>
        </is>
      </c>
      <c r="B61" s="5" t="n">
        <v>2763</v>
      </c>
      <c r="F61" s="5" t="n">
        <v>2763</v>
      </c>
      <c r="G61" s="5" t="n">
        <v>0</v>
      </c>
    </row>
    <row r="62">
      <c r="A62" s="4" t="inlineStr">
        <is>
          <t>Contributions</t>
        </is>
      </c>
      <c r="B62" s="5" t="n">
        <v>500</v>
      </c>
      <c r="D62" s="5" t="n">
        <v>500</v>
      </c>
    </row>
    <row r="63">
      <c r="A63" s="4" t="inlineStr">
        <is>
          <t>Dividends, preferred returns and redemption measurement adjustments on mezzanine equity</t>
        </is>
      </c>
      <c r="B63" s="5" t="n">
        <v>-13592</v>
      </c>
      <c r="E63" s="5" t="n">
        <v>-4637</v>
      </c>
      <c r="G63" s="5" t="n">
        <v>-8955</v>
      </c>
    </row>
    <row r="64">
      <c r="A64" s="4" t="inlineStr">
        <is>
          <t>Balance, end of period (in shares) at Sep. 30, 2020</t>
        </is>
      </c>
      <c r="C64" s="5" t="n">
        <v>1000</v>
      </c>
    </row>
    <row r="65">
      <c r="A65" s="4" t="inlineStr">
        <is>
          <t>Balance, end of period at Sep. 30, 2020</t>
        </is>
      </c>
      <c r="B65" s="6" t="n">
        <v>-601247</v>
      </c>
      <c r="C65" s="6" t="n">
        <v>0</v>
      </c>
      <c r="D65" s="6" t="n">
        <v>198035</v>
      </c>
      <c r="E65" s="6" t="n">
        <v>-673122</v>
      </c>
      <c r="F65" s="6" t="n">
        <v>0</v>
      </c>
      <c r="G65" s="6" t="n">
        <v>-1261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3" customWidth="1" min="1" max="1"/>
    <col width="15" customWidth="1" min="2" max="2"/>
  </cols>
  <sheetData>
    <row r="1">
      <c r="A1" s="1" t="inlineStr">
        <is>
          <t>Related Party Transactions - Management Agreements - Narrative (Details)</t>
        </is>
      </c>
      <c r="B1" s="2" t="inlineStr">
        <is>
          <t>9 Months Ended</t>
        </is>
      </c>
    </row>
    <row r="2">
      <c r="B2" s="2" t="inlineStr">
        <is>
          <t>Sep. 30, 2020</t>
        </is>
      </c>
    </row>
    <row r="3">
      <c r="A3" s="4" t="inlineStr">
        <is>
          <t>Property Management Fee</t>
        </is>
      </c>
    </row>
    <row r="4">
      <c r="A4" s="3" t="inlineStr">
        <is>
          <t>Related Party Transaction [Line Items]</t>
        </is>
      </c>
    </row>
    <row r="5">
      <c r="A5" s="4" t="inlineStr">
        <is>
          <t>Related party transaction rate</t>
        </is>
      </c>
      <c r="B5" s="4" t="inlineStr">
        <is>
          <t>2.75%</t>
        </is>
      </c>
    </row>
    <row r="6">
      <c r="A6" s="4" t="inlineStr">
        <is>
          <t>Asset Management Fee</t>
        </is>
      </c>
    </row>
    <row r="7">
      <c r="A7" s="3" t="inlineStr">
        <is>
          <t>Related Party Transaction [Line Items]</t>
        </is>
      </c>
    </row>
    <row r="8">
      <c r="A8" s="4" t="inlineStr">
        <is>
          <t>Related party transaction rate</t>
        </is>
      </c>
      <c r="B8" s="4" t="inlineStr">
        <is>
          <t>0.75%</t>
        </is>
      </c>
    </row>
    <row r="9">
      <c r="A9" s="4" t="inlineStr">
        <is>
          <t>Leasing Management Fee | Minimum</t>
        </is>
      </c>
    </row>
    <row r="10">
      <c r="A10" s="3" t="inlineStr">
        <is>
          <t>Related Party Transaction [Line Items]</t>
        </is>
      </c>
    </row>
    <row r="11">
      <c r="A11" s="4" t="inlineStr">
        <is>
          <t>Related party transaction rate</t>
        </is>
      </c>
      <c r="B11" s="4" t="inlineStr">
        <is>
          <t>1.00%</t>
        </is>
      </c>
    </row>
    <row r="12">
      <c r="A12" s="4" t="inlineStr">
        <is>
          <t>Leasing Management Fee | Maximum</t>
        </is>
      </c>
    </row>
    <row r="13">
      <c r="A13" s="3" t="inlineStr">
        <is>
          <t>Related Party Transaction [Line Items]</t>
        </is>
      </c>
    </row>
    <row r="14">
      <c r="A14" s="4" t="inlineStr">
        <is>
          <t>Related party transaction rate</t>
        </is>
      </c>
      <c r="B14" s="4" t="inlineStr">
        <is>
          <t>4.00%</t>
        </is>
      </c>
    </row>
    <row r="15">
      <c r="A15" s="4" t="inlineStr">
        <is>
          <t>Construction Management Fee</t>
        </is>
      </c>
    </row>
    <row r="16">
      <c r="A16" s="3" t="inlineStr">
        <is>
          <t>Related Party Transaction [Line Items]</t>
        </is>
      </c>
    </row>
    <row r="17">
      <c r="A17" s="4" t="inlineStr">
        <is>
          <t>Related party transaction rate</t>
        </is>
      </c>
      <c r="B17" s="4" t="inlineStr">
        <is>
          <t>3.00%</t>
        </is>
      </c>
    </row>
    <row r="18">
      <c r="A18" s="4" t="inlineStr">
        <is>
          <t>Development Management Fee</t>
        </is>
      </c>
    </row>
    <row r="19">
      <c r="A19" s="3" t="inlineStr">
        <is>
          <t>Related Party Transaction [Line Items]</t>
        </is>
      </c>
    </row>
    <row r="20">
      <c r="A20" s="4" t="inlineStr">
        <is>
          <t>Related party transaction rate</t>
        </is>
      </c>
      <c r="B20" s="4" t="inlineStr">
        <is>
          <t>3.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Costs Incurred Under Arrangements with Related Par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roperty management fee expense</t>
        </is>
      </c>
    </row>
    <row r="4">
      <c r="A4" s="3" t="inlineStr">
        <is>
          <t>Related Party Transaction [Line Items]</t>
        </is>
      </c>
    </row>
    <row r="5">
      <c r="A5" s="4" t="inlineStr">
        <is>
          <t>Related party transaction rate</t>
        </is>
      </c>
      <c r="D5" s="4" t="inlineStr">
        <is>
          <t>2.75%</t>
        </is>
      </c>
    </row>
    <row r="6">
      <c r="A6" s="4" t="inlineStr">
        <is>
          <t>Related party transaction expenses</t>
        </is>
      </c>
      <c r="B6" s="6" t="n">
        <v>1910</v>
      </c>
      <c r="C6" s="6" t="n">
        <v>2156</v>
      </c>
      <c r="D6" s="6" t="n">
        <v>6038</v>
      </c>
      <c r="E6" s="6" t="n">
        <v>6313</v>
      </c>
    </row>
    <row r="7">
      <c r="A7" s="4" t="inlineStr">
        <is>
          <t>Asset management fee expense</t>
        </is>
      </c>
    </row>
    <row r="8">
      <c r="A8" s="3" t="inlineStr">
        <is>
          <t>Related Party Transaction [Line Items]</t>
        </is>
      </c>
    </row>
    <row r="9">
      <c r="A9" s="4" t="inlineStr">
        <is>
          <t>Related party transaction expenses</t>
        </is>
      </c>
      <c r="B9" s="5" t="n">
        <v>1511</v>
      </c>
      <c r="C9" s="5" t="n">
        <v>1487</v>
      </c>
      <c r="D9" s="5" t="n">
        <v>4538</v>
      </c>
      <c r="E9" s="5" t="n">
        <v>4652</v>
      </c>
    </row>
    <row r="10">
      <c r="A10" s="4" t="inlineStr">
        <is>
          <t>Leasing and construction management fees</t>
        </is>
      </c>
    </row>
    <row r="11">
      <c r="A11" s="3" t="inlineStr">
        <is>
          <t>Related Party Transaction [Line Items]</t>
        </is>
      </c>
    </row>
    <row r="12">
      <c r="A12" s="4" t="inlineStr">
        <is>
          <t>Related party transaction expenses</t>
        </is>
      </c>
      <c r="B12" s="5" t="n">
        <v>1749</v>
      </c>
      <c r="C12" s="5" t="n">
        <v>220</v>
      </c>
      <c r="D12" s="6" t="n">
        <v>4668</v>
      </c>
      <c r="E12" s="5" t="n">
        <v>2295</v>
      </c>
    </row>
    <row r="13">
      <c r="A13" s="4" t="inlineStr">
        <is>
          <t>Development management fees</t>
        </is>
      </c>
    </row>
    <row r="14">
      <c r="A14" s="3" t="inlineStr">
        <is>
          <t>Related Party Transaction [Line Items]</t>
        </is>
      </c>
    </row>
    <row r="15">
      <c r="A15" s="4" t="inlineStr">
        <is>
          <t>Related party transaction rate</t>
        </is>
      </c>
      <c r="D15" s="4" t="inlineStr">
        <is>
          <t>3.00%</t>
        </is>
      </c>
    </row>
    <row r="16">
      <c r="A16" s="4" t="inlineStr">
        <is>
          <t>Related party transaction expenses</t>
        </is>
      </c>
      <c r="B16" s="5" t="n">
        <v>358</v>
      </c>
      <c r="C16" s="5" t="n">
        <v>281</v>
      </c>
      <c r="D16" s="6" t="n">
        <v>794</v>
      </c>
      <c r="E16" s="5" t="n">
        <v>545</v>
      </c>
    </row>
    <row r="17">
      <c r="A17" s="4" t="inlineStr">
        <is>
          <t>General, administrative and reimbursable expenses</t>
        </is>
      </c>
    </row>
    <row r="18">
      <c r="A18" s="3" t="inlineStr">
        <is>
          <t>Related Party Transaction [Line Items]</t>
        </is>
      </c>
    </row>
    <row r="19">
      <c r="A19" s="4" t="inlineStr">
        <is>
          <t>Related party transaction expenses</t>
        </is>
      </c>
      <c r="B19" s="5" t="n">
        <v>354</v>
      </c>
      <c r="C19" s="5" t="n">
        <v>703</v>
      </c>
      <c r="D19" s="5" t="n">
        <v>1806</v>
      </c>
      <c r="E19" s="5" t="n">
        <v>2143</v>
      </c>
    </row>
    <row r="20">
      <c r="A20" s="4" t="inlineStr">
        <is>
          <t>Insurance expense</t>
        </is>
      </c>
    </row>
    <row r="21">
      <c r="A21" s="3" t="inlineStr">
        <is>
          <t>Related Party Transaction [Line Items]</t>
        </is>
      </c>
    </row>
    <row r="22">
      <c r="A22" s="4" t="inlineStr">
        <is>
          <t>Related party transaction expenses</t>
        </is>
      </c>
      <c r="B22" s="5" t="n">
        <v>2872</v>
      </c>
      <c r="C22" s="5" t="n">
        <v>2219</v>
      </c>
      <c r="D22" s="6" t="n">
        <v>8659</v>
      </c>
      <c r="E22" s="5" t="n">
        <v>6610</v>
      </c>
    </row>
    <row r="23">
      <c r="A23" s="4" t="inlineStr">
        <is>
          <t>BAM | Insurance fees</t>
        </is>
      </c>
    </row>
    <row r="24">
      <c r="A24" s="3" t="inlineStr">
        <is>
          <t>Related Party Transaction [Line Items]</t>
        </is>
      </c>
    </row>
    <row r="25">
      <c r="A25" s="4" t="inlineStr">
        <is>
          <t>Related party transaction rate</t>
        </is>
      </c>
      <c r="D25" s="4" t="inlineStr">
        <is>
          <t>2.50%</t>
        </is>
      </c>
    </row>
    <row r="26">
      <c r="A26" s="4" t="inlineStr">
        <is>
          <t>Related party transaction expenses</t>
        </is>
      </c>
      <c r="B26" s="5" t="n">
        <v>74</v>
      </c>
      <c r="C26" s="5" t="n">
        <v>51</v>
      </c>
      <c r="D26" s="6" t="n">
        <v>208</v>
      </c>
      <c r="E26" s="5" t="n">
        <v>157</v>
      </c>
    </row>
    <row r="27">
      <c r="A27" s="4" t="inlineStr">
        <is>
          <t>Affiliated Entity | Insurance premiums for terrorism insurance</t>
        </is>
      </c>
    </row>
    <row r="28">
      <c r="A28" s="3" t="inlineStr">
        <is>
          <t>Related Party Transaction [Line Items]</t>
        </is>
      </c>
    </row>
    <row r="29">
      <c r="A29" s="4" t="inlineStr">
        <is>
          <t>Related party transaction expenses</t>
        </is>
      </c>
      <c r="B29" s="6" t="n">
        <v>38</v>
      </c>
      <c r="C29" s="6" t="n">
        <v>44</v>
      </c>
      <c r="D29" s="6" t="n">
        <v>115</v>
      </c>
      <c r="E29" s="6" t="n">
        <v>13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Other Related Party Transactions with BAM Affiliat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Wells Fargo Center - North Tower | Variable-Rate Loans - Mezzanine B Loan</t>
        </is>
      </c>
    </row>
    <row r="4">
      <c r="A4" s="3" t="inlineStr">
        <is>
          <t>Related Party Transaction [Line Items]</t>
        </is>
      </c>
    </row>
    <row r="5">
      <c r="A5" s="4" t="inlineStr">
        <is>
          <t>Related party mezzanine loan principal amount</t>
        </is>
      </c>
      <c r="B5" s="6" t="n">
        <v>35000</v>
      </c>
      <c r="D5" s="6" t="n">
        <v>35000</v>
      </c>
    </row>
    <row r="6">
      <c r="A6" s="4" t="inlineStr">
        <is>
          <t>Related party mezzanine loan interest payable</t>
        </is>
      </c>
      <c r="B6" s="5" t="n">
        <v>80</v>
      </c>
      <c r="D6" s="5" t="n">
        <v>80</v>
      </c>
    </row>
    <row r="7">
      <c r="A7" s="4" t="inlineStr">
        <is>
          <t>Lease income</t>
        </is>
      </c>
    </row>
    <row r="8">
      <c r="A8" s="3" t="inlineStr">
        <is>
          <t>Related Party Transaction [Line Items]</t>
        </is>
      </c>
    </row>
    <row r="9">
      <c r="A9" s="4" t="inlineStr">
        <is>
          <t>Related party transaction revenue</t>
        </is>
      </c>
      <c r="B9" s="5" t="n">
        <v>3619</v>
      </c>
      <c r="C9" s="6" t="n">
        <v>715</v>
      </c>
      <c r="D9" s="5" t="n">
        <v>11092</v>
      </c>
      <c r="E9" s="6" t="n">
        <v>2141</v>
      </c>
    </row>
    <row r="10">
      <c r="A10" s="4" t="inlineStr">
        <is>
          <t>Parking revenue</t>
        </is>
      </c>
    </row>
    <row r="11">
      <c r="A11" s="3" t="inlineStr">
        <is>
          <t>Related Party Transaction [Line Items]</t>
        </is>
      </c>
    </row>
    <row r="12">
      <c r="A12" s="4" t="inlineStr">
        <is>
          <t>Related party transaction revenue</t>
        </is>
      </c>
      <c r="B12" s="5" t="n">
        <v>384</v>
      </c>
      <c r="C12" s="5" t="n">
        <v>0</v>
      </c>
      <c r="D12" s="5" t="n">
        <v>1144</v>
      </c>
      <c r="E12" s="5" t="n">
        <v>0</v>
      </c>
    </row>
    <row r="13">
      <c r="A13" s="4" t="inlineStr">
        <is>
          <t>Interest and other revenue</t>
        </is>
      </c>
    </row>
    <row r="14">
      <c r="A14" s="3" t="inlineStr">
        <is>
          <t>Related Party Transaction [Line Items]</t>
        </is>
      </c>
    </row>
    <row r="15">
      <c r="A15" s="4" t="inlineStr">
        <is>
          <t>Related party transaction revenue</t>
        </is>
      </c>
      <c r="B15" s="5" t="n">
        <v>48</v>
      </c>
      <c r="C15" s="5" t="n">
        <v>52</v>
      </c>
      <c r="D15" s="5" t="n">
        <v>147</v>
      </c>
      <c r="E15" s="5" t="n">
        <v>157</v>
      </c>
    </row>
    <row r="16">
      <c r="A16" s="4" t="inlineStr">
        <is>
          <t>Rental property operating and maintenance expense</t>
        </is>
      </c>
    </row>
    <row r="17">
      <c r="A17" s="3" t="inlineStr">
        <is>
          <t>Related Party Transaction [Line Items]</t>
        </is>
      </c>
    </row>
    <row r="18">
      <c r="A18" s="4" t="inlineStr">
        <is>
          <t>Related party transaction expense</t>
        </is>
      </c>
      <c r="B18" s="5" t="n">
        <v>182</v>
      </c>
      <c r="C18" s="5" t="n">
        <v>219</v>
      </c>
      <c r="D18" s="5" t="n">
        <v>444</v>
      </c>
      <c r="E18" s="5" t="n">
        <v>504</v>
      </c>
    </row>
    <row r="19">
      <c r="A19" s="4" t="inlineStr">
        <is>
          <t>Other expense</t>
        </is>
      </c>
    </row>
    <row r="20">
      <c r="A20" s="3" t="inlineStr">
        <is>
          <t>Related Party Transaction [Line Items]</t>
        </is>
      </c>
    </row>
    <row r="21">
      <c r="A21" s="4" t="inlineStr">
        <is>
          <t>Related party transaction expense</t>
        </is>
      </c>
      <c r="B21" s="5" t="n">
        <v>23</v>
      </c>
      <c r="C21" s="5" t="n">
        <v>32</v>
      </c>
      <c r="D21" s="5" t="n">
        <v>90</v>
      </c>
      <c r="E21" s="5" t="n">
        <v>109</v>
      </c>
    </row>
    <row r="22">
      <c r="A22" s="4" t="inlineStr">
        <is>
          <t>Interest expense</t>
        </is>
      </c>
    </row>
    <row r="23">
      <c r="A23" s="3" t="inlineStr">
        <is>
          <t>Related Party Transaction [Line Items]</t>
        </is>
      </c>
    </row>
    <row r="24">
      <c r="A24" s="4" t="inlineStr">
        <is>
          <t>Related party interest expense</t>
        </is>
      </c>
      <c r="B24" s="6" t="n">
        <v>462</v>
      </c>
      <c r="C24" s="6" t="n">
        <v>0</v>
      </c>
      <c r="D24" s="6" t="n">
        <v>1521</v>
      </c>
      <c r="E24"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uture Minimum Base Rents - Schedule of Future Minimum Base Rents (Details) $ in Thousands</t>
        </is>
      </c>
      <c r="B1" s="2" t="inlineStr">
        <is>
          <t>Sep. 30, 2020USD ($)</t>
        </is>
      </c>
    </row>
    <row r="2">
      <c r="A2" s="3" t="inlineStr">
        <is>
          <t>Lessor Disclosure [Abstract]</t>
        </is>
      </c>
    </row>
    <row r="3">
      <c r="A3" s="4" t="inlineStr">
        <is>
          <t>Remainder of 2020</t>
        </is>
      </c>
      <c r="B3" s="6" t="n">
        <v>40470</v>
      </c>
    </row>
    <row r="4">
      <c r="A4" s="4" t="inlineStr">
        <is>
          <t>2021</t>
        </is>
      </c>
      <c r="B4" s="5" t="n">
        <v>163015</v>
      </c>
    </row>
    <row r="5">
      <c r="A5" s="4" t="inlineStr">
        <is>
          <t>2022</t>
        </is>
      </c>
      <c r="B5" s="5" t="n">
        <v>155783</v>
      </c>
    </row>
    <row r="6">
      <c r="A6" s="4" t="inlineStr">
        <is>
          <t>2023</t>
        </is>
      </c>
      <c r="B6" s="5" t="n">
        <v>141983</v>
      </c>
    </row>
    <row r="7">
      <c r="A7" s="4" t="inlineStr">
        <is>
          <t>2024</t>
        </is>
      </c>
      <c r="B7" s="5" t="n">
        <v>123787</v>
      </c>
    </row>
    <row r="8">
      <c r="A8" s="4" t="inlineStr">
        <is>
          <t>2025</t>
        </is>
      </c>
      <c r="B8" s="5" t="n">
        <v>111080</v>
      </c>
    </row>
    <row r="9">
      <c r="A9" s="4" t="inlineStr">
        <is>
          <t>Thereafter</t>
        </is>
      </c>
      <c r="B9" s="5" t="n">
        <v>555348</v>
      </c>
    </row>
    <row r="10">
      <c r="A10" s="4" t="inlineStr">
        <is>
          <t>Total future minimum base rents</t>
        </is>
      </c>
      <c r="B10" s="6" t="n">
        <v>129146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apital Commitments - Narrative (Details) $ in Millions</t>
        </is>
      </c>
      <c r="B1" s="2" t="inlineStr">
        <is>
          <t>Sep. 30, 2020USD ($)</t>
        </is>
      </c>
    </row>
    <row r="2">
      <c r="A2" s="4" t="inlineStr">
        <is>
          <t>Minimum</t>
        </is>
      </c>
    </row>
    <row r="3">
      <c r="A3" s="3" t="inlineStr">
        <is>
          <t>Long-term Purchase Commitment [Line Items]</t>
        </is>
      </c>
    </row>
    <row r="4">
      <c r="A4" s="4" t="inlineStr">
        <is>
          <t>Typical length of lease term</t>
        </is>
      </c>
      <c r="B4" s="4" t="inlineStr">
        <is>
          <t>5 years</t>
        </is>
      </c>
    </row>
    <row r="5">
      <c r="A5" s="4" t="inlineStr">
        <is>
          <t>Maximum</t>
        </is>
      </c>
    </row>
    <row r="6">
      <c r="A6" s="3" t="inlineStr">
        <is>
          <t>Long-term Purchase Commitment [Line Items]</t>
        </is>
      </c>
    </row>
    <row r="7">
      <c r="A7" s="4" t="inlineStr">
        <is>
          <t>Typical length of lease term</t>
        </is>
      </c>
      <c r="B7" s="4" t="inlineStr">
        <is>
          <t>10 years</t>
        </is>
      </c>
    </row>
    <row r="8">
      <c r="A8" s="4" t="inlineStr">
        <is>
          <t>Tenant-related commitments</t>
        </is>
      </c>
    </row>
    <row r="9">
      <c r="A9" s="3" t="inlineStr">
        <is>
          <t>Long-term Purchase Commitment [Line Items]</t>
        </is>
      </c>
    </row>
    <row r="10">
      <c r="A10" s="4" t="inlineStr">
        <is>
          <t>Capital commitments</t>
        </is>
      </c>
      <c r="B10" s="8" t="n">
        <v>53.2</v>
      </c>
    </row>
    <row r="11">
      <c r="A11" s="4" t="inlineStr">
        <is>
          <t>Capital commitments to be paid during the remainder of the year</t>
        </is>
      </c>
      <c r="B11" s="10" t="n">
        <v>11.7</v>
      </c>
    </row>
    <row r="12">
      <c r="A12" s="4" t="inlineStr">
        <is>
          <t>Construction-related commitments</t>
        </is>
      </c>
    </row>
    <row r="13">
      <c r="A13" s="3" t="inlineStr">
        <is>
          <t>Long-term Purchase Commitment [Line Items]</t>
        </is>
      </c>
    </row>
    <row r="14">
      <c r="A14" s="4" t="inlineStr">
        <is>
          <t>Capital commitments</t>
        </is>
      </c>
      <c r="B14" s="8" t="n">
        <v>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45365</v>
      </c>
      <c r="C4" s="6" t="n">
        <v>-21094</v>
      </c>
    </row>
    <row r="5">
      <c r="A5" s="3" t="inlineStr">
        <is>
          <t>Adjustments to reconcile net loss to net cash      provided by operating activities:</t>
        </is>
      </c>
    </row>
    <row r="6">
      <c r="A6" s="4" t="inlineStr">
        <is>
          <t>Depreciation and amortization</t>
        </is>
      </c>
      <c r="B6" s="5" t="n">
        <v>78848</v>
      </c>
      <c r="C6" s="5" t="n">
        <v>76835</v>
      </c>
    </row>
    <row r="7">
      <c r="A7" s="4" t="inlineStr">
        <is>
          <t>Gain from derecognition of assets</t>
        </is>
      </c>
      <c r="B7" s="5" t="n">
        <v>0</v>
      </c>
      <c r="C7" s="5" t="n">
        <v>-14977</v>
      </c>
    </row>
    <row r="8">
      <c r="A8" s="4" t="inlineStr">
        <is>
          <t>Equity in loss of unconsolidated real estate joint venture</t>
        </is>
      </c>
      <c r="B8" s="5" t="n">
        <v>531</v>
      </c>
      <c r="C8" s="5" t="n">
        <v>318</v>
      </c>
    </row>
    <row r="9">
      <c r="A9" s="4" t="inlineStr">
        <is>
          <t>Provision for doubtful accounts</t>
        </is>
      </c>
      <c r="B9" s="5" t="n">
        <v>0</v>
      </c>
      <c r="C9" s="5" t="n">
        <v>211</v>
      </c>
    </row>
    <row r="10">
      <c r="A10" s="4" t="inlineStr">
        <is>
          <t>Amortization of acquired below-market leases, net of acquired above-market leases</t>
        </is>
      </c>
      <c r="B10" s="5" t="n">
        <v>744</v>
      </c>
      <c r="C10" s="5" t="n">
        <v>355</v>
      </c>
    </row>
    <row r="11">
      <c r="A11" s="4" t="inlineStr">
        <is>
          <t>Straight-line rent amortization</t>
        </is>
      </c>
      <c r="B11" s="5" t="n">
        <v>4129</v>
      </c>
      <c r="C11" s="5" t="n">
        <v>-7715</v>
      </c>
    </row>
    <row r="12">
      <c r="A12" s="4" t="inlineStr">
        <is>
          <t>Amortization of tenant inducements</t>
        </is>
      </c>
      <c r="B12" s="5" t="n">
        <v>2872</v>
      </c>
      <c r="C12" s="5" t="n">
        <v>3044</v>
      </c>
    </row>
    <row r="13">
      <c r="A13" s="4" t="inlineStr">
        <is>
          <t>Amortization and write-off of debt financing costs</t>
        </is>
      </c>
      <c r="B13" s="5" t="n">
        <v>4095</v>
      </c>
      <c r="C13" s="5" t="n">
        <v>3952</v>
      </c>
    </row>
    <row r="14">
      <c r="A14" s="4" t="inlineStr">
        <is>
          <t>Unrealized loss on interest rate cap contracts</t>
        </is>
      </c>
      <c r="B14" s="5" t="n">
        <v>52</v>
      </c>
      <c r="C14" s="5" t="n">
        <v>0</v>
      </c>
    </row>
    <row r="15">
      <c r="A15" s="4" t="inlineStr">
        <is>
          <t>Realized loss on interest rate swap contracts</t>
        </is>
      </c>
      <c r="B15" s="5" t="n">
        <v>1779</v>
      </c>
      <c r="C15" s="5" t="n">
        <v>0</v>
      </c>
    </row>
    <row r="16">
      <c r="A16" s="3" t="inlineStr">
        <is>
          <t>Changes in assets and liabilities:</t>
        </is>
      </c>
    </row>
    <row r="17">
      <c r="A17" s="4" t="inlineStr">
        <is>
          <t>Rents, deferred rents and other receivables, net</t>
        </is>
      </c>
      <c r="B17" s="5" t="n">
        <v>-1290</v>
      </c>
      <c r="C17" s="5" t="n">
        <v>-2734</v>
      </c>
    </row>
    <row r="18">
      <c r="A18" s="4" t="inlineStr">
        <is>
          <t>Deferred charges, net</t>
        </is>
      </c>
      <c r="B18" s="5" t="n">
        <v>-5574</v>
      </c>
      <c r="C18" s="5" t="n">
        <v>-5676</v>
      </c>
    </row>
    <row r="19">
      <c r="A19" s="4" t="inlineStr">
        <is>
          <t>Due from affiliates</t>
        </is>
      </c>
      <c r="B19" s="5" t="n">
        <v>938</v>
      </c>
      <c r="C19" s="5" t="n">
        <v>-1971</v>
      </c>
    </row>
    <row r="20">
      <c r="A20" s="4" t="inlineStr">
        <is>
          <t>Prepaid and other assets</t>
        </is>
      </c>
      <c r="B20" s="5" t="n">
        <v>7228</v>
      </c>
      <c r="C20" s="5" t="n">
        <v>7337</v>
      </c>
    </row>
    <row r="21">
      <c r="A21" s="4" t="inlineStr">
        <is>
          <t>Accounts payable and other liabilities</t>
        </is>
      </c>
      <c r="B21" s="5" t="n">
        <v>9613</v>
      </c>
      <c r="C21" s="5" t="n">
        <v>6007</v>
      </c>
    </row>
    <row r="22">
      <c r="A22" s="4" t="inlineStr">
        <is>
          <t>Due to affiliates</t>
        </is>
      </c>
      <c r="B22" s="5" t="n">
        <v>-373</v>
      </c>
      <c r="C22" s="5" t="n">
        <v>1133</v>
      </c>
    </row>
    <row r="23">
      <c r="A23" s="4" t="inlineStr">
        <is>
          <t>Net cash provided by operating activities</t>
        </is>
      </c>
      <c r="B23" s="5" t="n">
        <v>58227</v>
      </c>
      <c r="C23" s="5" t="n">
        <v>45025</v>
      </c>
    </row>
    <row r="24">
      <c r="A24" s="3" t="inlineStr">
        <is>
          <t>Cash flows from investing activities:</t>
        </is>
      </c>
    </row>
    <row r="25">
      <c r="A25" s="4" t="inlineStr">
        <is>
          <t>Expenditures for real estate improvements</t>
        </is>
      </c>
      <c r="B25" s="5" t="n">
        <v>-40040</v>
      </c>
      <c r="C25" s="5" t="n">
        <v>-105205</v>
      </c>
    </row>
    <row r="26">
      <c r="A26" s="4" t="inlineStr">
        <is>
          <t>Net cash used in investing activities</t>
        </is>
      </c>
      <c r="B26" s="5" t="n">
        <v>-40040</v>
      </c>
      <c r="C26" s="5" t="n">
        <v>-105205</v>
      </c>
    </row>
    <row r="27">
      <c r="A27" s="3" t="inlineStr">
        <is>
          <t>Cash flows from financing activities:</t>
        </is>
      </c>
    </row>
    <row r="28">
      <c r="A28" s="4" t="inlineStr">
        <is>
          <t>Proceeds from secured debt</t>
        </is>
      </c>
      <c r="B28" s="5" t="n">
        <v>305000</v>
      </c>
      <c r="C28" s="5" t="n">
        <v>2610</v>
      </c>
    </row>
    <row r="29">
      <c r="A29" s="4" t="inlineStr">
        <is>
          <t>Principal payments on secured debt</t>
        </is>
      </c>
      <c r="B29" s="5" t="n">
        <v>-265000</v>
      </c>
      <c r="C29" s="5" t="n">
        <v>0</v>
      </c>
    </row>
    <row r="30">
      <c r="A30" s="4" t="inlineStr">
        <is>
          <t>Proceeds from Series B preferred interest</t>
        </is>
      </c>
      <c r="B30" s="5" t="n">
        <v>25150</v>
      </c>
      <c r="C30" s="5" t="n">
        <v>31400</v>
      </c>
    </row>
    <row r="31">
      <c r="A31" s="4" t="inlineStr">
        <is>
          <t>Proceeds from senior participating preferred interest</t>
        </is>
      </c>
      <c r="B31" s="5" t="n">
        <v>440</v>
      </c>
      <c r="C31" s="5" t="n">
        <v>0</v>
      </c>
    </row>
    <row r="32">
      <c r="A32" s="4" t="inlineStr">
        <is>
          <t>Distributions to Series B preferred interest</t>
        </is>
      </c>
      <c r="B32" s="5" t="n">
        <v>-13176</v>
      </c>
      <c r="C32" s="5" t="n">
        <v>-10195</v>
      </c>
    </row>
    <row r="33">
      <c r="A33" s="4" t="inlineStr">
        <is>
          <t>Repurchases of Series B preferred interest</t>
        </is>
      </c>
      <c r="B33" s="5" t="n">
        <v>-13507</v>
      </c>
      <c r="C33" s="5" t="n">
        <v>0</v>
      </c>
    </row>
    <row r="34">
      <c r="A34" s="4" t="inlineStr">
        <is>
          <t>Distributions to senior participating preferred interest</t>
        </is>
      </c>
      <c r="B34" s="5" t="n">
        <v>-1059</v>
      </c>
      <c r="C34" s="5" t="n">
        <v>-434</v>
      </c>
    </row>
    <row r="35">
      <c r="A35" s="4" t="inlineStr">
        <is>
          <t>Contributions to additional paid-in capital</t>
        </is>
      </c>
      <c r="B35" s="5" t="n">
        <v>500</v>
      </c>
      <c r="C35" s="5" t="n">
        <v>1110</v>
      </c>
    </row>
    <row r="36">
      <c r="A36" s="4" t="inlineStr">
        <is>
          <t>Purchase of interest rate cap contracts</t>
        </is>
      </c>
      <c r="B36" s="5" t="n">
        <v>-56</v>
      </c>
      <c r="C36" s="5" t="n">
        <v>0</v>
      </c>
    </row>
    <row r="37">
      <c r="A37" s="4" t="inlineStr">
        <is>
          <t>Payment for early extinguishment of debt and termination of interest rate swap contracts</t>
        </is>
      </c>
      <c r="B37" s="5" t="n">
        <v>-849</v>
      </c>
      <c r="C37" s="5" t="n">
        <v>0</v>
      </c>
    </row>
    <row r="38">
      <c r="A38" s="4" t="inlineStr">
        <is>
          <t>Debt financing costs paid</t>
        </is>
      </c>
      <c r="B38" s="5" t="n">
        <v>-5660</v>
      </c>
      <c r="C38" s="5" t="n">
        <v>-148</v>
      </c>
    </row>
    <row r="39">
      <c r="A39" s="4" t="inlineStr">
        <is>
          <t>Net cash provided by financing activities</t>
        </is>
      </c>
      <c r="B39" s="5" t="n">
        <v>31783</v>
      </c>
      <c r="C39" s="5" t="n">
        <v>24343</v>
      </c>
    </row>
    <row r="40">
      <c r="A40" s="4" t="inlineStr">
        <is>
          <t>Net change in cash, cash equivalents and restricted cash</t>
        </is>
      </c>
      <c r="B40" s="5" t="n">
        <v>49970</v>
      </c>
      <c r="C40" s="5" t="n">
        <v>-35837</v>
      </c>
    </row>
    <row r="41">
      <c r="A41" s="4" t="inlineStr">
        <is>
          <t>Cash, cash equivalents and restricted cash at beginning of period</t>
        </is>
      </c>
      <c r="B41" s="5" t="n">
        <v>58988</v>
      </c>
      <c r="C41" s="5" t="n">
        <v>105770</v>
      </c>
    </row>
    <row r="42">
      <c r="A42" s="4" t="inlineStr">
        <is>
          <t>Cash, cash equivalents and restricted cash at end of period</t>
        </is>
      </c>
      <c r="B42" s="5" t="n">
        <v>108958</v>
      </c>
      <c r="C42" s="5" t="n">
        <v>69933</v>
      </c>
    </row>
    <row r="43">
      <c r="A43" s="3" t="inlineStr">
        <is>
          <t>Supplemental disclosure of cash flow information:</t>
        </is>
      </c>
    </row>
    <row r="44">
      <c r="A44" s="4" t="inlineStr">
        <is>
          <t>Cash paid for interest</t>
        </is>
      </c>
      <c r="B44" s="5" t="n">
        <v>59258</v>
      </c>
      <c r="C44" s="5" t="n">
        <v>70549</v>
      </c>
    </row>
    <row r="45">
      <c r="A45" s="4" t="inlineStr">
        <is>
          <t>Cash paid for income taxes</t>
        </is>
      </c>
      <c r="B45" s="5" t="n">
        <v>167</v>
      </c>
      <c r="C45" s="5" t="n">
        <v>59</v>
      </c>
    </row>
    <row r="46">
      <c r="A46" s="3" t="inlineStr">
        <is>
          <t>Supplemental disclosure of non-cash investing and financing activities:</t>
        </is>
      </c>
    </row>
    <row r="47">
      <c r="A47" s="4" t="inlineStr">
        <is>
          <t>Accrual for current-period additions to real estate investments</t>
        </is>
      </c>
      <c r="B47" s="5" t="n">
        <v>49666</v>
      </c>
      <c r="C47" s="5" t="n">
        <v>19834</v>
      </c>
    </row>
    <row r="48">
      <c r="A48" s="4" t="inlineStr">
        <is>
          <t>Contribution of investments in real estate, net to unconsolidated real estate joint venture</t>
        </is>
      </c>
      <c r="B48" s="5" t="n">
        <v>0</v>
      </c>
      <c r="C48" s="5" t="n">
        <v>20139</v>
      </c>
    </row>
    <row r="49">
      <c r="A49" s="4" t="inlineStr">
        <is>
          <t>Increase (decrease) in fair value of interest rate swaps</t>
        </is>
      </c>
      <c r="B49" s="5" t="n">
        <v>562</v>
      </c>
      <c r="C49" s="5" t="n">
        <v>-2461</v>
      </c>
    </row>
    <row r="50">
      <c r="A50" s="3" t="inlineStr">
        <is>
          <t>Reconciliation of cash, cash equivalents and restricted cash:</t>
        </is>
      </c>
    </row>
    <row r="51">
      <c r="A51" s="4" t="inlineStr">
        <is>
          <t>Cash, cash equivalents and restricted cash</t>
        </is>
      </c>
      <c r="B51" s="6" t="n">
        <v>108958</v>
      </c>
      <c r="C51" s="6" t="n">
        <v>699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0</t>
        </is>
      </c>
    </row>
    <row r="3">
      <c r="A3" s="3" t="inlineStr">
        <is>
          <t>Organization, Consolidation and Presentation of Financial Statements [Abstract]</t>
        </is>
      </c>
    </row>
    <row r="4">
      <c r="A4" s="4" t="inlineStr">
        <is>
          <t>Organization and Description of Business</t>
        </is>
      </c>
      <c r="B4" s="4" t="inlineStr">
        <is>
          <t xml:space="preserve">Organization and Description of Business Brookfield DTLA Fund Office Trust Investor Inc. (“ Brookfield DTLA ” or the “ Company ”) is a Maryland corporation and was incorporated on April 19, 2013. Brookfield DTLA was formed for the purpose of consummating the transactions contemplated in the Agreement and Plan of Merger dated as of April 24, 2013, as amended, and the issuance of shares of 7.625% Series A Cumulative Redeemable Preferred Stock (the “ Series A preferred stock ”) in connection with the acquisition of MPG Office Trust, Inc. and MPG Office, L.P. (together, “ MPG ”). Brookfield DTLA is a direct subsidiary of Brookfield DTLA Holdings LLC, a Delaware limited liability company (“ DTLA Holdings ”, and together with its affiliates excluding the Company and its subsidiaries, the “ Manager ”). DTLA Holdings is an indirect partially‑owned subsidiary of Brookfield Property Partners L.P. (“ BPY ”), an exempted limited partnership under the Laws of Bermuda, which in turn is the flagship commercial property entity and the primary vehicle through which Brookfield Asset Management Inc. (“ BAM ”), a corporation under the Laws of Canada, invests in real estate on a global basis. As of September 30, 2020 and December 31, 2019, Brookfield DTLA owned Bank of America Plaza (“ BOA Plaza ”), EY Plaza, Wells Fargo Center–North Tower, Wells Fargo Center–South Tower, Gas Company Tower and 777 Tower, which are Class A office properties, and FIGat7th, a retail center nestled between EY Plaza and 777 Tower. Additionally, Brookfield DTLA Fund Properties II LLC (“ Fund II ”) has a noncontrolling interest in an unconsolidated real estate joint venture with Brookfield DTLA FP IV Holdings, LLC (“ DTLA FP IV Holdings ” or “Fund IV”), a wholly‑owned subsidiary of DTLA Holdings, which owns 755 South Figueroa, a residential development property. All of these properties are located in the Los Angeles Central Business District (the “ LACBD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As used in these consolidated financial statements and related notes, unless the context requires otherwise, the terms “Brookfield DTLA,” the “Company,” “us,” “we” and “our” refer to Brookfield DTLA Fund Office Trust Investor Inc. together with its direct and indirect subsidiaries. Principles of Consolidation and Basis of Presentation The accompanying unaudited consolidated financial statements and related notes have been prepared in accordance with accounting principles generally accepted in the United States of America (“ GAAP ”) applicable to interim financial information and with the instructions to Form 10‑Q and Rule 10-01 of Regulation S-X. In the opinion of management, all adjustments, consisting of only those of a normal and recurring nature, considered necessary for a fair presentation of the financial position and interim results of Brookfield DTLA as of and for the periods presented have been included. The results of operations for interim periods are not necessarily indicative of those that may be expected for a full fiscal year. The consolidated balance sheets as of September 30, 2020 and December 31, 2019 include the accounts of Brookfield DTLA and subsidiaries in which it has a controlling financial interest. All intercompany transactions have been eliminated in consolidation as of September 30, 2020 and December 31, 2019, and for each of the three and nine months ended September 30, 2020 and 2019. The consolidated balance sheet data as of December 31, 2019 has been derived from Brookfield DTLA’s audited financial statements; however, the accompanying notes to the consolidated financial statements do not include all disclosures required by GAAP. The financial information included herein should be read in conjunction with the consolidated financial statements and related notes included in Brookfield DTLA’s Annual Report on Form 10-K filed with the United States Securities and Exchange Commission (the “ SEC ”) on March 26, 2020. Determination of Controlling Financial Interest We consolidate entities in which Brookfield DTLA is considered to be the primary beneficiary of a variable interest entity (“ VIE ”) or has a majority of the voting interest in the entity. We are deemed to be the primary beneficiary of a VIE when we have (i) the power to direct the activities of the VIE that most significantly impact its economic performance, and (ii) the obligation to absorb losses of, or the right to receive benefits from, the VIE that could potentially be significant to the VIE. We do not consolidate entities in which the other parties have substantive kick-out rights to remove the Company’s power to direct the activities, and most significantly impacting the economic performance, of the VIE. In determining whether we are the primary beneficiary, we consider factors such as ownership interest, management representation, authority to control decisions, and contractual and substantive participating rights of each party. We consolidate entities through which we conduct substantially all of our business, and own, directly and through subsidiaries, substantially all of our assets. As of September 30, 2020, these consolidated VIEs had in aggregate total consolidated assets of $2.8 billion (of which $2.5 billion is related to investments in real estate) and total consolidated liabilities of $2.4 billion (of which $2.2 billion is related to non-recourse debt secured by our office and retail properties). The Company is obligated to repay substantially all of the liabilities of our consolidated VIEs, except for the non-recourse secured debt. Investment in Unconsolidated Real Estate Joint Venture. Fund II has a noncontrolling interest in a joint venture with DTLA FP IV Holdings. The Company determined that the joint venture is a VIE mainly because its equity investment at risk is insufficient to finance the joint venture’s activities without additional subordinated financial support. While the joint venture meets the definition of a VIE, Brookfield DTLA is not its primary beneficiary as the Company lacks the power through voting or similar rights to direct the activities that most significantly impact the joint venture’s economic performance. Therefore, the Company accounts for its ownership interest in the joint venture under the equity method. As of September 30, 2020, the Company’s ownership interest in the joint venture was 49.1%, a decrease from 55.8% as of December 31, 2019 as a result of additional capital contributed by DTLA FP IV Holdings to the joint venture during the nine months ended September 30, 2020. The liabilities of the joint venture may only be settled using the assets of 755 South Figueroa and are not recourse to the Company. Brookfield DTLA’s exposure to its investment in the joint venture is limited to its investment balance and the Company has no obligation to make future contributions to the joint venture. Pursuant to the operating agreement of the joint venture, DTLA FP IV Holdings may be required to fund additional amounts for the development of 755 South Figueroa, routine operating costs, and guaranties or commitments of the joint venture. Impact of COVID-19 Prior to the end of the first quarter, there was a global outbreak of a new strain of Coronavirus (“COVID-19”) which prompted certain responses from global government authorities. Many states, including California where our properties are located, have implemented “stay-at-home” restrictions to help combat the spread of COVID-19. The State of California order includes the shutdown of all nonessential services, such as dine-in restaurants, bars, gyms and conference or convention centers, and other businesses not deemed to support critical infrastructure (the “Shutdown”). Essential services, such as grocery stores, pharmacies, gas stations, food banks, convenience stores and delivery restaurants, were allowed to remain open. Consequently, business activities and supply chains were interrupted; travel was disrupted; there has been significant volatility in financial markets, resulting in a general decline in equity prices, increased interest spreads, and lower interest rates; and local, regional, national and international economic conditions, as well as the labor markets, were adversely impacted. Although the State of California began easing the “stay-at-home” restrictions and reopening non-essential businesses later in the second quarter, the physical occupancy of our properties remained low. In July 2020, the State of California announced a new COVID-19 order that significantly rolled back the State’s reopening plan. Our properties, which are located in the City of Los Angeles, have been adversely affected as a result of the Shutdown and the preventive measures taken to combat the spread of the pandemic. Some of the effects include the following: • H igher-risk activities and businesses such as indoor dining, bars, fitness centers and movie theaters are prohibited statewide in California. As a result, our tenants in FIGat7th, which include retail shops, restaurants and a big box gym, are experiencing the most immediate impact of the Shutdown on their businesses. Due to the uncertainties posed to our tenants in FIGat7th by the COVID-19 pandemic, during the three and nine months ended September 30, 2020, the Company recognized adjustments of $1.7 million and $3.1 million, respectively, to lower our lease income related to certain leases where we determined that the collection of future lease payments was not probable. • While our office properties have remained open during the Shutdown, most of our office tenants have been working remotely since the “stay-at-home” order was issued and many continue to do so. As of September 30, 2020, most of our office tenants have been current in paying amounts due to us under their leases. However, they could face increased difficulty in meeting their lease obligations if prolonged mitigation efforts and the cost of social distancing modifications materially impact their businesses. Due to the uncertainties posed to our office property tenants by the COVID-19 pandemic, during the three and nine months ended September 30, 2020, the Company recognized adjustments of $0.9 million and $1.9 million, respectively, to lower our lease income related to certain leases where we determined that the collection of future lease payments was not probable. • Decline in property values resulting from lower than anticipated revenues due to reduced increases in forecasted rental rates on new or renewal leases, applied credit losses, lower leasing velocity and reductions in projected leasing of available space.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presented. The Company bases its estimates on historical experience and on various other assumptions that it considers to be reasonable under the circumstances, including the impact of events such as the Shutdown. For example, estimates and assumptions have been made with respect to the fair value of assets and liabilities for purposes of the contribution of the Company’s wholly-owned interests in exchange for its noncontrolling interest in its unconsolidated real estate joint venture in May 2019, the useful lives of assets, recoverable amounts of receivables, impairment of long-lived assets and the fair value of debt. Actual results could ultimately differ from such estimates. Impairment Review Investments in long-lived assets, including our investments in real estate, are reviewed for impairment quarterly or if events or changes in circumstances indicate that the carrying amount of the long-lived assets might not be recoverable, which is referred to as a “triggering event” or an “impairment indicator.” The carrying amount of long-lived assets to be held and used is deemed not recoverable if it exceeds the sum of undiscounted cash flows expected to result from the use and eventual disposition of the asset. Triggering events or impairment indicators for long-lived assets to be held and used are assessed by property and include significant fluctuations in estimated net operating income, changes in occupancy, significant near-term lease expirations, current and historical operating and/or cash flow losses, rental rates, and other market factors. The impact of the Shutdown on economic and market conditions, together with many of our office property tenants working from home, was deemed to be a triggering event during the three and nine months ended September 30, 2020. When conducting the impairment review of our investments in real estate, we assessed the expected undiscounted cash flows based upon numerous factors, including the impact of the Shutdown. These factors include, but are not limited to, the credit quality of our tenants, available market information, known trends, current market/economic conditions that may affect the asset, and historical and forecasted financial and operating information relating to the property, such as net operating income, occupancy statistics, vacancy projections, renewal percentage, and rent collection rates. If the undiscounted cash flows expected to be generated by a property are less than its carrying amount, the Company determines the fair value of the property and an impairment loss would be recorded to write down the carrying amount of such property to its fair value. Based on its review, management concluded that none of Brookfield DTLA’s real estate properties were impaired as of September 30, 2020. The Company’s investment in its unconsolidated real estate joint venture is also reviewed for impairment quarterly or if events or changes in circumstances indicate that the carrying amount of our investment might not be recoverable using similar criteria as its investments in real estate. An impairment loss is measured based on the excess of the carrying amount of an investment compared to its estimated fair value. Impairment analyses are based on current plans, intended holding periods and information available at the time the analyses are prepared. Based on its review, management concluded that Brookfield DTLA’s investment in its unconsolidated real estate joint venture was not impaired as of September 30, 2020. Our future results may continue to be impacted by risks associated with the Shutdown and the related global reduction in services, investments, commerce, travel, and substantial volatility in stock markets worldwide, which may result in a decrease in our cash flows and a potential increase in impairment losses and/or revaluations of our investments in real estate and unconsolidated real estate joint venture. Rents, Deferred Rents and Other Receivables Under Accounting Standards Codification (“ ASC ”) Topic 842, Leases , Brookfield DTLA must assess on an individual lease basis whether it is probable that the Company will collect the future lease payments throughout the term of the lease. If the collectibility of the lease payments is probable at lease commencement, the Company recognizes lease income over the term of the lease on a straight-line basis. During the term of the lease, Brookfield DTLA monitors the credit quality and any related material changes of our tenants by (i) reviewing financial statements of the tenants that are publicly available or that are required to be delivered to us pursuant to the applicable lease, (ii) monitoring news reports regarding our tenants and their respective businesses, (iii) monitoring the tenant’s payment history and current credit status, and (iv) analyzing current economic trends, including the impact of the Shutdown on the tenant’s business. When collectibility is not deemed probable at the lease commencement date, the Company’s lease income is constrained to the lesser of (i) the income that would have been recognized if collection were probable, or (ii) the lease payments that have been collected from the lessee. If the collectibility assessment changes to probable after the lease commencement date, any difference between the lease income that would have been recognized if collectibility had always been assessed as probable and the lease income recognized to date is recognized as a current-period adjustment to lease income. If the collectibility assessment changes to not probable after the lease commencement date, lease income is reversed to the extent that the lease payments that have been collected from the lessee are less than the lease income recognized to date. Changes to the collectibility of operating leases are recorded as adjustments to lease income in the consolidated statements of operations. During the three and nine months ended September 30, 2020, as the result of our assessment of the collectibility of amounts due under leases with our tenants, the Company recognized a reduction in lease income totaling $2.7 million and $5.1 million, respectively, of which $0.3 million and $1.1 million related to lease income from an affiliate of the Company, respectively. The Company received certain rent relief and/or rent deferral requests for certain periods in 2020 from many of our retail tenants and some of our office tenants as a result of the Shutdown, of which the majority of requests related to rent deferral. Some of our tenants have availed themselves of various federal and state relief funds, such as the Coronavirus Aid, Relief, and Economic Security (CARES) Act and the Paycheck Protection Program, which can be utilized to partially meet rental obligations. While our tenants are required to fulfill their commitments to us under their leases, we have implemented and will continue to carefully consider temporary rent deferrals on a lease-by-lease basis. As of September 30, 2020, adjusted for rent deferral con cessions granted to our tenants, the Company collected substantially all amounts due from our tenants under their leases for March 2020 billings, 98% and 33% of second quarter office and retail rents, respectively, or 96% in the aggregate, 98% and 55% of third quarter office and retail rents, respectively, or 96% in the aggregate. Income Taxes Brookfield DTLA has elected to be taxed as a real estate investment trust (“ REIT ”) pursuant to Sections 856 through 860 of the Internal Revenue Code of 1986, as amended, commencing with its tax period ended December 31, 2013. Brookfield DTLA conducts its operations with the intent to continue to qualify as a REIT. Accordingly, Brookfield DTLA is not subject to U.S. federal income tax, provided that it continues to qualify as a REIT and makes distributions to its stockholders, if any, that generally equal or exceed its taxable income. Brookfield DTLA has elected to treat certain of its subsidiaries as taxable REIT subsidiaries (“ TRS ”). A TRS is permitted to engage in activities that a REIT cannot engage in directly, such as performing non‑customary services for the Company’s tenants, holding assets that the Company cannot hold directly and conducting certain affiliate transactions. A TRS is subject to both federal and state income taxes. The Company’s various TRS did not have significant tax provisions or deferred taxes during the three and nine months ended September 30, 2020 and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3:37:16Z</dcterms:created>
  <dcterms:modified xmlns:dcterms="http://purl.org/dc/terms/" xmlns:xsi="http://www.w3.org/2001/XMLSchema-instance" xsi:type="dcterms:W3CDTF">2020-11-13T13:37:16Z</dcterms:modified>
</cp:coreProperties>
</file>